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sensed Consolidate" sheetId="5" r:id="rId5"/>
    <s:sheet name="Unaudited Condensed Consolidat6" sheetId="6" r:id="rId6"/>
    <s:sheet name="Basis Of Presentation and Gener" sheetId="7" r:id="rId7"/>
    <s:sheet name="Significant Accounting Policies" sheetId="8" r:id="rId8"/>
    <s:sheet name="Transactions with Related Parti" sheetId="9" r:id="rId9"/>
    <s:sheet name="Fixed assets" sheetId="10" r:id="rId10"/>
    <s:sheet name="Above market acquired charters" sheetId="11" r:id="rId11"/>
    <s:sheet name="Long-Term Debt" sheetId="12" r:id="rId12"/>
    <s:sheet name="Financial Instruments" sheetId="13" r:id="rId13"/>
    <s:sheet name="Partners' Capital" sheetId="14" r:id="rId14"/>
    <s:sheet name="Omnibus Incentive Compensation " sheetId="15" r:id="rId15"/>
    <s:sheet name="Net Income Per Unit" sheetId="16" r:id="rId16"/>
    <s:sheet name="Commitments and Contingencies" sheetId="17" r:id="rId17"/>
    <s:sheet name="Subsequent events" sheetId="18" r:id="rId18"/>
    <s:sheet name="Significant Accounting Polici19" sheetId="19" r:id="rId19"/>
    <s:sheet name="Transactions with Related Par20" sheetId="20" r:id="rId20"/>
    <s:sheet name="Fixed Assets (Tables)" sheetId="21" r:id="rId21"/>
    <s:sheet name="Above market acquired charters " sheetId="22" r:id="rId22"/>
    <s:sheet name="Long-Term Debt (Tables)" sheetId="23" r:id="rId23"/>
    <s:sheet name="Partners' Capital (Tables)" sheetId="24" r:id="rId24"/>
    <s:sheet name="Omnibus Incentive Compensatio25" sheetId="25" r:id="rId25"/>
    <s:sheet name="Net Income Per Unit (Tables)" sheetId="26" r:id="rId26"/>
    <s:sheet name="Commitments and Contingencies (" sheetId="27" r:id="rId27"/>
    <s:sheet name="Basis of Presentation and Gen28" sheetId="28" r:id="rId28"/>
    <s:sheet name="Basis of Presentation and Gen29" sheetId="29" r:id="rId29"/>
    <s:sheet name="Transactions with Related Par30" sheetId="30" r:id="rId30"/>
    <s:sheet name="Transactions with Related Par31" sheetId="31" r:id="rId31"/>
    <s:sheet name="Transactions with Related Par32" sheetId="32" r:id="rId32"/>
    <s:sheet name="Transactions with Related Par33" sheetId="33" r:id="rId33"/>
    <s:sheet name="Fixed Assets - Advances for ves" sheetId="34" r:id="rId34"/>
    <s:sheet name="Fixed assets - Vessels, net (Ta" sheetId="35" r:id="rId35"/>
    <s:sheet name="Fixed Assets - Additional Infor" sheetId="36" r:id="rId36"/>
    <s:sheet name="Above market acquired charter37" sheetId="37" r:id="rId37"/>
    <s:sheet name="Above market acquired charter38" sheetId="38" r:id="rId38"/>
    <s:sheet name="Long Term Debt - Total Debt (Ta" sheetId="39" r:id="rId39"/>
    <s:sheet name="Long-Term Debt - Additional Inf" sheetId="40" r:id="rId40"/>
    <s:sheet name="Long-Term Debt Covenants Descri" sheetId="41" r:id="rId41"/>
    <s:sheet name="Financial Instruments (Details)" sheetId="42" r:id="rId42"/>
    <s:sheet name="Partners' Capital - Partnership" sheetId="43" r:id="rId43"/>
    <s:sheet name="Partners' Capital - Distributio" sheetId="44" r:id="rId44"/>
    <s:sheet name="Partners' Capital - Additional " sheetId="45" r:id="rId45"/>
    <s:sheet name="Omnibus Incentive Compensatio46" sheetId="46" r:id="rId46"/>
    <s:sheet name="Omnibus Incentive Compensatio47" sheetId="47" r:id="rId47"/>
    <s:sheet name="Net Income Per Unit (Table) (De" sheetId="48" r:id="rId48"/>
    <s:sheet name="Net Income Per Unit (Details)" sheetId="49" r:id="rId49"/>
    <s:sheet name="Commitments and Contingencies -"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88">
  <si>
    <t>Document And Entity Information</t>
  </si>
  <si>
    <t>6 Months Ended</t>
  </si>
  <si>
    <t>Jun. 30, 2016shares</t>
  </si>
  <si>
    <t>Document and Entity Information</t>
  </si>
  <si>
    <t>Document Type</t>
  </si>
  <si>
    <t>6-K</t>
  </si>
  <si>
    <t>Document Period End Date</t>
  </si>
  <si>
    <t>Jun. 30,
		2016</t>
  </si>
  <si>
    <t>Amendment Flag</t>
  </si>
  <si>
    <t>false</t>
  </si>
  <si>
    <t>Entity Registrant Name</t>
  </si>
  <si>
    <t>Capital Product Partners L.P.</t>
  </si>
  <si>
    <t>Trading Symbol</t>
  </si>
  <si>
    <t>CPL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Document Fiscal Period Focus</t>
  </si>
  <si>
    <t>Q2</t>
  </si>
  <si>
    <t>General Partner</t>
  </si>
  <si>
    <t>Entity's units outstanding</t>
  </si>
  <si>
    <t>Common Limited Partner</t>
  </si>
  <si>
    <t>Preferred Limited Partner</t>
  </si>
  <si>
    <t>Unaudited Condensed Consolidated Balance Sheets - USD ($) $ in Thousands</t>
  </si>
  <si>
    <t>Jun. 30, 2016</t>
  </si>
  <si>
    <t>Dec. 31, 2015</t>
  </si>
  <si>
    <t>Current assets</t>
  </si>
  <si>
    <t>Cash and cash equivalents</t>
  </si>
  <si>
    <t>Trade accounts receivable, net</t>
  </si>
  <si>
    <t>Prepayments and other assets</t>
  </si>
  <si>
    <t>Inventories</t>
  </si>
  <si>
    <t>Total current assets</t>
  </si>
  <si>
    <t>Fixed assets</t>
  </si>
  <si>
    <t>Advances for vessels under construction - related party (Note 4)</t>
  </si>
  <si>
    <t>Vessels, net (Note 4)</t>
  </si>
  <si>
    <t>Total fixed assets</t>
  </si>
  <si>
    <t>Other non-current assets</t>
  </si>
  <si>
    <t>Above market acquired charters (Note 5)</t>
  </si>
  <si>
    <t>Deferred charges, net</t>
  </si>
  <si>
    <t>Restricted cash</t>
  </si>
  <si>
    <t>Total non-current assets</t>
  </si>
  <si>
    <t>Total assets</t>
  </si>
  <si>
    <t>Current liabilities</t>
  </si>
  <si>
    <t>Current portion of long-term debt, net (Note 6)</t>
  </si>
  <si>
    <t>Trade accounts payable</t>
  </si>
  <si>
    <t>Due to related parties (Note 3)</t>
  </si>
  <si>
    <t>Accrued liabilities</t>
  </si>
  <si>
    <t>Deferred revenue, current (Note 3)</t>
  </si>
  <si>
    <t>Total current liabilities</t>
  </si>
  <si>
    <t>Long-term liabilities</t>
  </si>
  <si>
    <t>Long-term debt, net (Note 6)</t>
  </si>
  <si>
    <t>Deferred revenue</t>
  </si>
  <si>
    <t>Total long-term liabilities</t>
  </si>
  <si>
    <t>Total liabilities</t>
  </si>
  <si>
    <t>Commitments and contingencies (Note 11)</t>
  </si>
  <si>
    <t xml:space="preserve"> </t>
  </si>
  <si>
    <t>Partners' capital (Note 8)</t>
  </si>
  <si>
    <t>Total liabilities and partners' capital</t>
  </si>
  <si>
    <t>Unaudited Condensed Consolidated Statements of Comprehensive Income - USD ($) $ in Thousands</t>
  </si>
  <si>
    <t>Jun. 30, 2015</t>
  </si>
  <si>
    <t>Revenue:</t>
  </si>
  <si>
    <t>Revenues</t>
  </si>
  <si>
    <t>Revenues - related party (Note 3)</t>
  </si>
  <si>
    <t>Total Revenues</t>
  </si>
  <si>
    <t>Expenses:</t>
  </si>
  <si>
    <t>Voyage expenses</t>
  </si>
  <si>
    <t>Voyage expenses - related party (Note 3)</t>
  </si>
  <si>
    <t>Vessel operating expenses</t>
  </si>
  <si>
    <t>Vessel operating expenses - related party (Note 3)</t>
  </si>
  <si>
    <t>General and administrative expenses (Note 3)</t>
  </si>
  <si>
    <t>Vessel depreciation and amortization</t>
  </si>
  <si>
    <t>Operating income</t>
  </si>
  <si>
    <t>Other income / (expense), net:</t>
  </si>
  <si>
    <t>Interest expense and finance cost</t>
  </si>
  <si>
    <t>Interest and other income</t>
  </si>
  <si>
    <t>Total other expense, net</t>
  </si>
  <si>
    <t>Partnership's net income</t>
  </si>
  <si>
    <t>Preferred unit holders' interest in Partnership's net income</t>
  </si>
  <si>
    <t>General Partner's interest in Partnership's net income</t>
  </si>
  <si>
    <t>Common unit holders' interest in Partnership's net income</t>
  </si>
  <si>
    <t>Net income per (Note 10):</t>
  </si>
  <si>
    <t>Common unit basic and diluted</t>
  </si>
  <si>
    <t>Weighted-average units outstanding:</t>
  </si>
  <si>
    <t>Common units basic and diluted</t>
  </si>
  <si>
    <t>Total comprehensive income:</t>
  </si>
  <si>
    <t>Unaudited Condensed Consolidated Statements of Changes in Partners' Capital - USD ($) $ in Thousands</t>
  </si>
  <si>
    <t>Total</t>
  </si>
  <si>
    <t>Limited Partners Common</t>
  </si>
  <si>
    <t>Limited Partners Preferred</t>
  </si>
  <si>
    <t>Balance at Dec. 31, 2014</t>
  </si>
  <si>
    <t>Distributions declared and paid (distributions of $0.47 in 2015 and $0.31 in 2016 per common unit, $0.43 in 2015 and 2016 per preferred unit) (Note 8)</t>
  </si>
  <si>
    <t>Issuance of Partnership's units</t>
  </si>
  <si>
    <t>Conversion of Partnership's units (Note 8)</t>
  </si>
  <si>
    <t>Balance at Jun. 30, 2015</t>
  </si>
  <si>
    <t>Balance at Dec. 31, 2015</t>
  </si>
  <si>
    <t>Equity compensation expense (Note 9)</t>
  </si>
  <si>
    <t>Balance at Jun. 30, 2016</t>
  </si>
  <si>
    <t>Unaudited Consensed Consolidated Statements of Changes in Partners' Capital (Parentheticals) - $ / shares</t>
  </si>
  <si>
    <t>Distributions declared and paid</t>
  </si>
  <si>
    <t>Unaudited Condensed Consolidated Statements of Cash Flows - USD ($) $ in Thousands</t>
  </si>
  <si>
    <t>Cash flows from operating activities:</t>
  </si>
  <si>
    <t>Net income</t>
  </si>
  <si>
    <t>Adjustments to reconcile net income to net cash provided by operating activities:</t>
  </si>
  <si>
    <t>Amortization of deferred financing costs</t>
  </si>
  <si>
    <t>Amortization of above market acquired charters (Note 5)</t>
  </si>
  <si>
    <t>Equity compensation expense</t>
  </si>
  <si>
    <t>Changes in operating assets and liabilities:</t>
  </si>
  <si>
    <t>Trade accounts receivable</t>
  </si>
  <si>
    <t>Due from related parties</t>
  </si>
  <si>
    <t>Due to related parties</t>
  </si>
  <si>
    <t>Dry-docking costs paid</t>
  </si>
  <si>
    <t>Net cash provided by operating activities</t>
  </si>
  <si>
    <t>Cash flows from investing activities:</t>
  </si>
  <si>
    <t>Vessel acquisitions and improvements (Note 4)</t>
  </si>
  <si>
    <t>Increase in restricted cash</t>
  </si>
  <si>
    <t>Net cash used in investing activities</t>
  </si>
  <si>
    <t>Cash flows from financing activities:</t>
  </si>
  <si>
    <t>Proceeds from issuance of Partnership units</t>
  </si>
  <si>
    <t>Expenses paid for issuance of Partnership units</t>
  </si>
  <si>
    <t>Proceeds from long-term debt (Notes 4, 6)</t>
  </si>
  <si>
    <t>Deferred financing costs paid</t>
  </si>
  <si>
    <t>Payments of long-term debt (Note 6)</t>
  </si>
  <si>
    <t>Dividends paid</t>
  </si>
  <si>
    <t>Net cash (used in) / provided by financing activities</t>
  </si>
  <si>
    <t>Net decrease in cash and cash equivalents</t>
  </si>
  <si>
    <t>Cash and cash equivalents at beginning of period</t>
  </si>
  <si>
    <t>Cash and cash equivalents at end of period</t>
  </si>
  <si>
    <t>Supplemental cash flow information</t>
  </si>
  <si>
    <t>Cash paid for interest</t>
  </si>
  <si>
    <t>Non-Cash Investing and Financing Activities</t>
  </si>
  <si>
    <t>Issuance costs of Partnership's units included in liabilities</t>
  </si>
  <si>
    <t>Capital expenditures included in liabilities</t>
  </si>
  <si>
    <t>Capitalized dry docking and deferred costs included in liabilities</t>
  </si>
  <si>
    <t>Basis Of Presentation and General Information</t>
  </si>
  <si>
    <t>Basis of Presentation and General Information [Abstract]</t>
  </si>
  <si>
    <t>Basis of Presentation and General Information</t>
  </si>
  <si>
    <t>Basis of Presentation and General Information Capital Product Partners L.P. (the Partnership) was formed on January 16, 2007, under the laws of the Marshall Islands. The Partnership is an international shipping company. Its fleet of thirty five high specification vessels consists of four suezmax crude oil tankers, twenty modern medium range tankers all of which are classed as IMO II/III vessels, ten post 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Partnership's Annual Report on Form 20-F for the fiscal year ended December 31, 2015, filed with the U.S. Securities and Exchange Commission (the SEC) on February 17, 2016.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 month period ended June 30, 2016 are not necessarily indicative of the results that might be expected for the fiscal year ending December 31, 2016.</t>
  </si>
  <si>
    <t>Significant Accounting Policies</t>
  </si>
  <si>
    <t>Significant Accounting Policies [Abstract]</t>
  </si>
  <si>
    <t>2. Significant Accounting Policies A discussion of the Partnership's significant accounting policies can be found in the Partnership's Consolidated Financial Statements included in the Annual Report on Form 20-F for the year ended December 31, 2015 (the Consolidated Financial Statements for the year ended December 31, 2015). Recent Accounting Pronouncements: In March 2016, the Financial Accounting Standards Board (FASB) issued the Accounting Standard Update (ASU) No 2016-09, Stock Compensation, which is intended to simplify several aspects of the accounting for share-based payment award transactions. The guidance will be effective for the fiscal year beginning after December 15, 2016, including interim periods within that year. The Partnership is currently evaluating the impact, if any, of the adoption of this new standard. In February 2016, the Financial Accounting Standards Board (FASB) issued the ASU 2016-02, Leases (Topic 842). The main provision of this ASU is the recognition of lease assets and lease liabilities by lessees for those leases classified as operating leases. The FASB decided to not fundamentally change lessor accounting. However, some changes have been made to lessor accounting to conform and align that guidance with the lessee guidance and other areas within U.S. GAAP. This update is effective for public entities with reporting periods beginning after December 15, 2018, including interim periods within those years. Early adoption is permitted. The Partnership is currently evaluating the impact, if any, of the adoption of this new standard. In July 2015, the FASB issued ASU 2015-11, to simplify the measurement of inventory using first-in, first-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The Partnership believes that the implementation of this update will not have any material impact on its financial statements and has not elected the early adoption. On May 28, 2014, the FASB issued Accounting Standard Update (ASU) No 2014-09 as amended by ASU 2016-08 which was issued in March 2016, ASU 2016-10 which was issued in April 2016 and ASU 2016-12 which was issued in May 2016,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t>
  </si>
  <si>
    <t>Transactions with Related Parties</t>
  </si>
  <si>
    <t>Transactions with Related Parties [Abstract]</t>
  </si>
  <si>
    <t xml:space="preserve">3. Transactions with Related Parties The Partnership and its subsidiaries, have related-party transactions with Capital Maritime &amp; Trading Corp. (CMTC) which is a related party unit holder. The Partnership and its subsidiaries have also related party transactions with Capital Ship Management Corp. (the Manager or CSM) arising from certain terms of the following three different types of management agreements.
1. Fixed fee management agreement:
2. Floating fee management agreement:
3. Crude management agreement: (a) a daily technical management fee per managed vessel that is revised annually based on the United States Consumer Price Index; (b) a sale and purchase fee equal to 1% of the gross purchase or sale price upon the consummation of any purchase or sale of a vessel acquired by Crude ; and (c) a commercial services fee equal to 1.25% of all gross charter revenues generated by each vessel for commercial services rendered. The Manager has the right to terminate the Crude management agreement and, under certain circumstances, could receive substantial sums in connection with such termination. As of March 2016 this termination fee was adjusted to $9,858 from $9,760. All the above three agreements constitute the Management Agreements and the related management fees are included in Vessel operating expenses - related party in the accompanying condensed consolidated statements of comprehensive income. Under the terms of the fixed fee management agreement, the Manager charges the Partnership for additional fees and costs, relating to insurances deductibles, vetting, and repairs and spares that related to unforeseen events. For the six month periods ended June 30, 2016 and 2015 such fees amounted to $99 and $268 respectively and are included in Vessel operating expenses - related party in the accompanying condensed consolidated statements of comprehensive income. On April 4, 2007, the Partnership entered into an administrative services agreement with the Manager, pursuant to which the Manager will provide certain administrative management services to the Partnership such as accounting, auditing, legal, insurance, IT, clerical, and other administrative services. Also the Partnership reimburses the Manager and its general partner, Capital GP L.L.C. (the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unaudited condensed consolidated statements of comprehensive income. The Partnership has also entered into an executive services agreement with CGP according to which CGP provides certain executive officers services for the management of the Partnership's business as well as investor relation and corporate support services to the Partnership. For the six months period ended June 30, 2016 and 2015 such fees amounted to $844 and $810 respectively, and are included in General and administrative expenses in the accompanying condensed consolidated statements of comprehensive income. Balances and transactions with related parties consisted of the following:
Consolidated Balance Sheets As of As of
Assets:
Advances for vessels under construction (f) $- $18,172
Total assets $- $18,172
Liabilities:
Manager - payments on behalf of the Partnership (a) $12,871 $21,264
Management fee payable to CSM (b) 896 890
Due to related parties $13,767 $22,154
Deferred revenue - current (e) 1,437 4,253
Total liabilities $15,204 $26,407
Consolidated Statement of Comprehensive Income For the six month periods ended June 30,
2016 2015
Revenues (c) $ 19,203 $ 36,052
Voyage expenses 189 206
Vessel operating expenses 5,301 5,863
General and administrative expenses (d) 511 1,278
(a) Manager - Payments on Behalf of Capital Product Partners L.P .:
(b) Management fee payable to CSM : (c) Revenues: CMTC during the six month periods ended June 30, 2016 and 2015:
Vessel Name Time Commencement or expected beginning of Termination or Gross (Net) Daily Hire Rate
M/T Agisilaos 1 TC 09/2014 09/2015 $14.3 ($14.1)
M/T Agisilaos 1 TC 09/2015 06/2016 $14.5 ($14.3)
M/T Axios 1 TC 07/2014 06/2015 $14.8 ($14.6)
M/T Arionas 1.2 TC 12/2014 01/2016 $15.0 ($14.8)
M/T Amore Mio II 1 TC 12/2013 04/2015 $17.0 ($16.8)
M/T Amore Mio II 1 to 1.2 TC 04/2015 09/2015 $27.0 ($26.7)
M/T Avax 1 TC 09/2014 06/2015 $14.8 ($14.6)
M/T Akeraios 1.5 TC 07/2013 03/2015 $15.0 ($14.8)
M/T Akeraios 2 TC 03/2015 04/2016 $15.6 ($15.4)
M/T Apostolos 1.2 to 1.5 TC 10/2013 04/2015 $14.9 ($14.7)
M/T Apostolos 2 TC 04/2015 01/2016 $15.6 ($15.4)
M/T Anemos I 1.2 to 1.5 TC 12/2013 06/2015 $14.9 ($14.7)
M/T Anemos I 1 TC 06/2015 01/2016 $17.3 ($17.0)
M/T Aristotelis 1.5 to 2 TC 12/2013 12/2015 $17.0 ($16.8)
M/T Aristotelis 1.1 to 1.3 TC 12/2015 01/2017 $19.0 ($18.8)
M/T Amoureux 1 TC 01/2014 04/2015 $24.0 ($23.7)
M/T Aias 1 TC 12/2013 02/2015 $24.0 ($23.7)
M/T Assos 1 TC 06/2014 04/2015 $14.8 ($14.6)
M/T Atrotos 1 TC 05/2014 05/2015 $14.8 ($14.6)
M/T Atrotos 1 TC 05/2015 12/2015 $15.3 ($15.1)
M/T Ayrton II 2 TC 02/2016 01/2018 $18.0 ($17.8)
M/T Miltiadis M II 0.6 TC 09/2015 05/2016 $35.0 ($34.6)
M/T Active 2 TC 04/2015 06/2015 $17.0 ($16.8)
M/T Amadeus 2 TC 06/2015 05/2017 $17.0 ($16.8)
(d) General and administrative expenses:
(e) Deferred Revenue: (f) Advances for vessels under construction: </t>
  </si>
  <si>
    <t>Fixed assets [Abstract]</t>
  </si>
  <si>
    <t xml:space="preserve">4. Fixed assets (a) Advances for vessels under construction - related party An analysis of advances for vessels under construction - related party is as follows:
Advances for vessels under
Balance as at January 1, 2016 $18,172
Transfer to vessels (18,172)
Balance as at June 30, 2016 $-
As of June 30, 2016 there were no advances for vessels under construction-related party, as the Partnership acquired the vessel-owning company of the M/V Anaxagoras (renamed to CMA CGM Magdalena), which was the last out of the five vessels the Partnership agreed to acquire from CMTC according to the terms of the Master Agreement. Details about the Master Agreement were discussed in Note 5a of the Partnership's Consolidated Financial Statements for the year ended December 31, 2015. (b) Vessels, net An analysis of vessels is as follows:
Vessel Cost Accumulated depreciation Net book value
Balance as at January 1, 2016 $1,653,727 $(338,242) $1,315,485
Acquisition and improvements 70,675 - 70,675
Transfer from advances for vessels under construction - related party 18,172 - 18,172
Depreciation for the period - (34,478 ) (34,478)
Balance as at June 30, 2016 $1,742,574 $(372,720) $1,369,854 All of the Partnership's vessels as of June 30, 2016 have been provided as collateral to secure the Partnership's credit facilities. On February 26, 2016, the Partnership acquired the shares of the vessel-owning company of the M/V CMA CGM Magdalena for a total consideration of $81,500 which was funded by loan drawdown of $35,000 from the Partnership's 2013 credit facility (Note 6) and the remaining balance of $46,500 through the Partnership's available cash. The Partnership accounted for this acquisition as acquisition of asset based on the absence of processes attached to the inputs. Other than the new building and the attached time charter, no other inputs and no processes were acquired. The Partnership considered whether any value should be assigned to the attached charter party agreement acquired and concluded that the contracted daily charter rate was above the market rates on the transaction completion date and therefore, the total consideration was allocated to the vessel cost and the above market acquired charter. Thus the vessel was recorded in the Partnership's financial statements at a cost of $88,544 and the above market acquired charter at a cost of $3,206 (Note 5). As of December 31, 2015 the Partnership had paid advances of $7,922 to CMTC for the acquisition of the shares of this vessel-owning company. The difference of $10,250 between the cost of the vessel and the above market acquired charter of $91,750 and the total consideration of $81,500 was part of the excess of $36,417 that the Partnership had recorded in its financial statements in August 2014 upon the approval of the Master Agreement and the IDRs reset at the Partnership's annual meeting. During the six month period ended June 30, 2016, the M/T Alkiviadis, the M/T Anemos I, the M/T Amore Mio II and the M/T Miltiadis M II underwent improvements during their scheduled special survey. The costs of these improvements for these vessels amounted to $303 and were capitalized as part of the vessels' cost. </t>
  </si>
  <si>
    <t>Above market acquired charters</t>
  </si>
  <si>
    <t>Above market acquired charters [Abstract]</t>
  </si>
  <si>
    <t xml:space="preserve">5. Above market acquired charters On February 26, 2016 the Partnership acquired the shares of the vessel-owning company of the M/V CMA CGM Magdalena from CMTC with outstanding time charter to CMA-CGM S.A., which was above the market rate for equivalent time charters prevailing at the time of acquisition. The present value of the above market acquired time charter was estimated by the Partnership at $3,206 and recorded as an asset in the consolidated balance sheet as of the acquisition date. For the six month periods ended June 30, 2016 and 2015, revenues included a reduction of $7,060 and $7,631 as amortization of the above market acquired charters, respectively. An analysis of above market acquired charters is as follows:
Above market acquired charters M/V Cape Agamemnon M/V Hyundai Premium M/V Hyundai Paramount M/V Hyundai Prestige M/V Hyundai Privilege M/V Hyundai Platinum M/V CMA CGM Magdalena Total
Carrying amount at January 1, 2016 $24,100 $15,060 $15,189 $15,190 $15,471 $15,508 $- $100,518
Acquisitions - - - - - - 3,206 3,206
Amortization (2,671) (827) (828) (844) (834) (832) (224) (7,060)
Carrying amount at June 30, 2016 $21,429 $14,233 $14,361 $14,346 $14,637 $14,676 $2,982 $96,664
As of June 30, 2016 the remaining carrying amount of unamortized above market acquired time charters was $96,664 and will be amortized in future years as follows:
For the twelve month period ended M/V Cape M/V M/V M/V M/V M/V M/V CMA CGM Magdalena Total
2017 $5,357 $1,668 $1,670 $1,693 $1,672 $1,669 $652 $14,381
2018 5,357 1,668 1,670 1,693 1,672 1,669 652 14,381
2019 5,357 1,668 1,670 1,693 1,672 1,669 652 14,381
2020 5,358 1,668 1,670 1,697 1,676 1,674 653 14,396
2021 - 1,668 1,670 1,693 1,672 1,669 373 8,745
Thereafter - 5,893 6,011 5,877 6,273 6,326 - 30,380
Total $21,429 $14,233 $14,361 $14,346 $14,637 $14,676 $2,982 $96,664 </t>
  </si>
  <si>
    <t>Long-Term Debt</t>
  </si>
  <si>
    <t>Long-Term Debt [Abstract]</t>
  </si>
  <si>
    <t>6. Long-Term Debt As of June 30, 2016 and December 31, 2015 the Partnership's long-term debt consisted of the following:
Bank Loans As of As of Margin
(i) Issued in April, 2007 maturing in December, 2019 - $370,000 credit facility (the 2007 credit facility) $ 185,975 $ 185,975 3.00%
(ii) Issued in March, 2008 maturing in December, 2019 - $350,000 credit facility (the 2008 credit facility) $ 181,641 $ 181,641 3.00%
(iii) Issued in June 2011 maturing in March 2018 - $25,000 credit facility -(the 2011 credit facility) $ 14,000 $ 14,000 3.25%
(iv) Issued in September 2013 maturing in December 2020 - (the 2013 credit facility) $ 216,323 $ 190,000 3.50%
Total long-term debt $ 597,939 $ 571,616
Less: Deferred loan issuance costs 3,321 3,806
Total long-term debt, net $ 594,618 $ 567,810
Less: Current portion of long-term debt 17,354 12,957
Add: Current portion of deferred loan issuance costs 984 1,035
Long-term debt, net $ 578,248 $ 555,888
Details of the Partnership's credit facilities are discussed in Note 7 of the Partnership's Consolidated Financial Statements for the year ended December 31, 2015. On February 23, 2016, the Partnership drew the amount of $35,000 from the Tranche B of its existing 2013 credit facility in order to partly finance the acquisition of the shares of the vessel-owning company of the M/V CMA CGM Magdalena (Note 4). During the six month period ended June 30, 2016 the Partnership repaid the amount of $8,677, in line with the amortization schedule of its 2013 credit facility. As of June 30, 2016 there were no undrawn amounts under the Partnership's credit facilities. As of June 30, 2016 and December 31, 2015 the Partnership was in compliance with all financial debt covenants. For the six month periods ended June 30, 2016 and 2015 interest expense amounted to $11,055 and $8,230, respectively. As of June 30, 2016 and 2015 the weighted average interest rate of the Partnership's loan facilities was 3.71% and 3.34% respectively.</t>
  </si>
  <si>
    <t>Financial Instruments</t>
  </si>
  <si>
    <t>Financial Instruments [Abstarct]</t>
  </si>
  <si>
    <t>7.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value of cash and cash equivalents and restricted cash, which are considered Level 1 items as they represent liquid assets with short-term maturities, trade receivables, due from related parties, due to related parties, trade accounts payable and accrued liabilities approximates their fair value. The fair values of long-term variable rate bank loans approximate the recorded values, due to their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June 30, 2016. LIBOR rates are observable at commonly quoted intervals for the full terms of the loans and hence bank loans are considered Level 2 items in accordance with the fair value hierarchy. Financial instruments which potentially subject the Partnership to significant concentrations of credit risk consist principally of cash and cash equivalents and trade accounts receivable. The Partnership places its cash and cash equivalents, consisting mostly of deposits with creditworthy financial institutions rated by qualified rating agencies. A limited number of financial institutions hold the Partnership's cash. Most of the Partnership's revenues were derived from a few charterers. As of June 30, 2016 and December 31, 2015 there were four and two customers, respectively, that accounted for more than 10% of the Partnership's revenues. The Partnership does not obtain rights of collateral from its charterers to reduce its credit risk.</t>
  </si>
  <si>
    <t>Partners' Capital</t>
  </si>
  <si>
    <t>Partners' Capital [Abstract]</t>
  </si>
  <si>
    <t xml:space="preserve">8. Partners' Capital As of June 30, 2016 and December 31, 2015 the Partnership's partners' capital was comprised of the following units:
As of June 30, As of December 31,
Common units 120,409,456 120,409,456
General partner units 2,439,989 2,439,989
Preferred units 12,983,333 12,983,333
Total partnership units 135,832,778 135,832,778
For the six month period ended June 30, 2015 various investors, holders of Class B Convertible Preferred Units, (the Class B Units or Preferred units) converted 1,240,404 Class B Convertible Preferred Units into common units. During the six month period ended June 30, 2016 no such conversion occurred. During the six month period ended June 30, 2015 CMTC converted 315,908 common units into general partner units respectively, in order for CGP to maintain its 2% interest in the Partnership. For the six month period ended June 30, 2016 CMTC did not convert any common unit into general partner unit. Details of the Partnership's Partner's Capital are discussed in Note 12 of the Partnership's Consolidated Financial Statements. During the six month periods ended June 30, 2016 and 2015, the Partnership declared and paid the following distributions to its common and preferred unit holders:
April 26, 2016 January 20, 2016 April 23, 2015 January 23, 2015
Common unit-holders
Distributions per common unit declared 0.0750 0.2385 0.2345 0.2325
Common units entitled to distribution 120,409,456 120,409,456 119,559,456 104,079,960
General partner and IDR distributions $ 183 $ 582 $ 572 $ 494
Preferred unit-holders
Distributions per preferred unit declared 0.21375 0.21975 0.21575 0.21375
Preferred units entitled to distribution 12,983,333 12,983,333 12,983,333 14,223,737 </t>
  </si>
  <si>
    <t>Omnibus Incentive Compensation Plan</t>
  </si>
  <si>
    <t>Omnibus Incentive Compensation Plan [Abstract]</t>
  </si>
  <si>
    <t>9. Omnibus Incentive Compensation Plan On April 29, 2008, the board of directors approved the Partnership's Plan according to which the Partnership may issue a limited number of awards, not to exceed 500,000 units. The Plan was amended on July 22, 2010 increasing the aggregate number of restricted units issuable under the Plan to 800,000 which was then increased to 1,650,000 common units on August 21, 2014, at the annual general meeting of the Partnership's unit holders. The Plan is administered by the general partner as authorized by the board of directors. The persons eligible to receive awards under the Plan are officers, directors, and executive, managerial, administrative and professional employees of the Manager, or CMTC, or other eligible persons (collectively, key persons) as the general partner, in its sole discretion, shall select based upon such factors as it deems relevant. Members of the board of directors and officers of the general partner are considered to be employees of the Partnership (Employees) for the purposes of recognition of equity compensation expense, while employees of the Manager, CMTC and other eligible persons under the plan a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 On December 23, 2015 the Partnership awarded 240,000 and 610,000 unvested units to Employees and Non-Employees, respectively. Awards granted to certain Employees and Non-Employees will vest in three equal annual instalments. The remaining awards will vest on December 31, 2018. All unvested units are conditional upon the grantee's continued service as Employee and/or Non-Employee until the applicable vesting date. The unvested units accrued distributions as declared and paid which are retained by the custodian of the Plan until the vesting date at which they were payable to the grantee. As unvested unit grantees accrued distributions on awards that are expected to vest, such distributions are charged to Partners' capital. As of June 30, 2016 the unvested units accrued $266 of distributions. The following table contains details of our plan:
Employee equity compensation Non-Employee equity compensation
Unvested Units Units Grant-date fair Units Award-date fair
Unvested on January 1, 2016 240,000 $ 1,325 610,000 $ 3,367
Vested - - - -
Unvested on June 30, 2016 240,000 $ 1,325 610,000 $ 3,367
For the six month periods ended June 30, 2016 and 2015 the equity compensation expense that has been charged in the unaudited condensed consolidated statements of comprehensive income was $219, $0 for the Employee awards and $306, $0 for the Non-Employee awards, respectively. This expense has been included in general and administrative expenses in the unaudited condensed consolidated statements of comprehensive income. As of June 30, 2016 the total compensation cost related to non vested awards is $2,584 and is expected to be recognized over a weighted average period of 2.5 years. The Partnership uses the straight-line method to recognize the cost of the awards.</t>
  </si>
  <si>
    <t>Net Income Per Unit</t>
  </si>
  <si>
    <t>Net Income Per Unit [Abstract]</t>
  </si>
  <si>
    <t xml:space="preserve">10. Net Income Per Unit The general partner's and common unit holders' interests in net income are calculated as if all net income for periods subsequent to April 4, 2007, were distributed according to the terms of the partnership's agreement, regardless of whether those earnings would or could be distributed. The Partnership Agreement does not provide for the distribution of net income; rather, it provides for the distribution of available cash,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is guidance also considers whether the partnership agreement contains any contractual limitations concerning distributions to the incentive distribution rights that would impact the amount of earnings to allocate to the incentive distribution rights for each reporting period.
Under the Partnership Agreement, the holder of the incentive distribution rights in the Partnership, which is currently CGP, assuming that there are no cumulative arrearages on common unit distributions, has the right to receive an increasing percentage of cash distributions after the minimum quarterly distribution. The Partnership's net income for the six month periods ended June 30, 2016 and 2015 did not exceed the First Target Distribution Level, and as a result, the assumed distribution of net income did not result in the use of increasing percentages to calculate CGP's interest in net income. As of June 30, 2016, the Partnership excluded the effect of 850,000 non-vested unit awards in calculating dilutive EPU for its common unitholders as they were anti-dilutive. The Partnership excluded the effect of 12,983,333 Class B Convertible Preferred Units in calculating dilutive EPU as of June 30, 2016 and 2015 respectively as they were anti-dilutive. The Two Class Method was used to calculate Earnings Per Unit (EPU) as follows:
BASIC and DILUTED For the six month periods
Numerators 2016 2015
Partnership's net income $ 26,975 $ 26,260
Less:
Preferred unit holders' interest in Partnership's net income 5,550 5,628
General Partner's interest in Partnership's net income 426 411
Partnership's net income allocable to unvested units 148 -
Common unit holders' interest in Partnership's net income $ 20,851 $ 20,221
Denominators
Weighted average number of common units outstanding, basic and diluted 119,559,456 110,427,242
Net income per common unit:
Basic and diluted $ 0.17 $ 0.18 </t>
  </si>
  <si>
    <t>Commitments and Contingencies</t>
  </si>
  <si>
    <t>Commitments and Contingencies [Abstract]</t>
  </si>
  <si>
    <t xml:space="preserve">11.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unaudited condensed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accompanying unaudited condensed consolidated financial statements.
(a) Lease Commitments Future minimum rental receipts, excluding any profit share revenue that may arise, based on non-cancellable long-term time and bareboat charter contracts, as of June 30, 2016 are:
For the twelve month period ended June 30, Amount
2017 $216,748
2018 172,329
2019 128,099
2020 110,250
2021 63,730
Thereafter 194,561
Total $885,717
HMM charters restructuring has not been taken into account in future minimum rental receipts in the table above, since it was signed subsequently to June 30, 2016. </t>
  </si>
  <si>
    <t>Subsequent events</t>
  </si>
  <si>
    <t>Subsequent events [Abstract]</t>
  </si>
  <si>
    <t xml:space="preserve">12. Subsequent events a) Dividends: In addition, on July 21, 2016, the Board of Directors of the Partnership declared a cash distribution of $0.21375 per Class B Unit for the second quarter of 2016. The cash distribution was paid on August 10, 2016, to Class B Unit holders of record on August 3, 2016. b)HMM charters restructuring: </t>
  </si>
  <si>
    <t>Significant Accounting Policies (Policy)</t>
  </si>
  <si>
    <t>Recent Accounting Pronouncements</t>
  </si>
  <si>
    <t>Recent Accounting Pronouncements: In March 2016, the Financial Accounting Standards Board (FASB) issued the Accounting Standard Update (ASU) No 2016-09, Stock Compensation, which is intended to simplify several aspects of the accounting for share-based payment award transactions. The guidance will be effective for the fiscal year beginning after December 15, 2016, including interim periods within that year. The Partnership is currently evaluating the impact, if any, of the adoption of this new standard. In February 2016, the Financial Accounting Standards Board (FASB) issued the ASU 2016-02, Leases (Topic 842). The main provision of this ASU is the recognition of lease assets and lease liabilities by lessees for those leases classified as operating leases. The FASB decided to not fundamentally change lessor accounting. However, some changes have been made to lessor accounting to conform and align that guidance with the lessee guidance and other areas within U.S. GAAP. This update is effective for public entities with reporting periods beginning after December 15, 2018, including interim periods within those years. Early adoption is permitted. The Partnership is currently evaluating the impact, if any, of the adoption of this new standard. In July 2015, the FASB issued ASU 2015-11, to simplify the measurement of inventory using first-in, first-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The Partnership believes that the implementation of this update will not have any material impact on its financial statements and has not elected the early adoption. On May 28, 2014, the FASB issued Accounting Standard Update (ASU) No 2014-09 as amended by ASU 2016-08 which was issued in March 2016, ASU 2016-10 which was issued in April 2016 and ASU 2016-12 which was issued in May 2016,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t>
  </si>
  <si>
    <t>Transactions with Related Parties (Tables)</t>
  </si>
  <si>
    <t>Balances and Transactions with Related Parties</t>
  </si>
  <si>
    <t>Consolidated Balance Sheets As of As of
Assets:
Advances for vessels under construction (f) $- $18,172
Total assets $- $18,172
Liabilities:
Manager - payments on behalf of the Partnership (a) $12,871 $21,264
Management fee payable to CSM (b) 896 890
Due to related parties $13,767 $22,154
Deferred revenue - current (e) 1,437 4,253
Total liabilities $15,204 $26,407
Consolidated Statement of Comprehensive Income For the six month periods ended June 30,
2016 2015
Revenues (c) $ 19,203 $ 36,052
Voyage expenses 189 206
Vessel operating expenses 5,301 5,863
General and administrative expenses (d) 511 1,278</t>
  </si>
  <si>
    <t>Charter Agreements</t>
  </si>
  <si>
    <t>Vessel Name Time Commencement or expected beginning of Termination or Gross (Net) Daily Hire Rate
M/T Agisilaos 1 TC 09/2014 09/2015 $14.3 ($14.1)
M/T Agisilaos 1 TC 09/2015 06/2016 $14.5 ($14.3)
M/T Axios 1 TC 07/2014 06/2015 $14.8 ($14.6)
M/T Arionas 1.2 TC 12/2014 01/2016 $15.0 ($14.8)
M/T Amore Mio II 1 TC 12/2013 04/2015 $17.0 ($16.8)
M/T Amore Mio II 1 to 1.2 TC 04/2015 09/2015 $27.0 ($26.7)
M/T Avax 1 TC 09/2014 06/2015 $14.8 ($14.6)
M/T Akeraios 1.5 TC 07/2013 03/2015 $15.0 ($14.8)
M/T Akeraios 2 TC 03/2015 04/2016 $15.6 ($15.4)
M/T Apostolos 1.2 to 1.5 TC 10/2013 04/2015 $14.9 ($14.7)
M/T Apostolos 2 TC 04/2015 01/2016 $15.6 ($15.4)
M/T Anemos I 1.2 to 1.5 TC 12/2013 06/2015 $14.9 ($14.7)
M/T Anemos I 1 TC 06/2015 01/2016 $17.3 ($17.0)
M/T Aristotelis 1.5 to 2 TC 12/2013 12/2015 $17.0 ($16.8)
M/T Aristotelis 1.1 to 1.3 TC 12/2015 01/2017 $19.0 ($18.8)
M/T Amoureux 1 TC 01/2014 04/2015 $24.0 ($23.7)
M/T Aias 1 TC 12/2013 02/2015 $24.0 ($23.7)
M/T Assos 1 TC 06/2014 04/2015 $14.8 ($14.6)
M/T Atrotos 1 TC 05/2014 05/2015 $14.8 ($14.6)
M/T Atrotos 1 TC 05/2015 12/2015 $15.3 ($15.1)
M/T Ayrton II 2 TC 02/2016 01/2018 $18.0 ($17.8)
M/T Miltiadis M II 0.6 TC 09/2015 05/2016 $35.0 ($34.6)
M/T Active 2 TC 04/2015 06/2015 $17.0 ($16.8)
M/T Amadeus 2 TC 06/2015 05/2017 $17.0 ($16.8)</t>
  </si>
  <si>
    <t>Fixed Assets (Tables)</t>
  </si>
  <si>
    <t>Advances for vessels under construction - related party</t>
  </si>
  <si>
    <t>Advances for vessels under
Balance as at January 1, 2016 $18,172
Transfer to vessels (18,172)
Balance as at June 30, 2016 $-</t>
  </si>
  <si>
    <t>Vessels, net</t>
  </si>
  <si>
    <t>Vessel Cost Accumulated depreciation Net book value
Balance as at January 1, 2016 $1,653,727 $(338,242) $1,315,485
Acquisition and improvements 70,675 - 70,675
Transfer from advances for vessels under construction - related party 18,172 - 18,172
Depreciation for the period - (34,478 ) (34,478)
Balance as at June 30, 2016 $1,742,574 $(372,720) $1,369,854</t>
  </si>
  <si>
    <t>Above market acquired charters (Tables)</t>
  </si>
  <si>
    <t>Above Market Acquired Charters</t>
  </si>
  <si>
    <t>Above market acquired charters M/V Cape Agamemnon M/V Hyundai Premium M/V Hyundai Paramount M/V Hyundai Prestige M/V Hyundai Privilege M/V Hyundai Platinum M/V CMA CGM Magdalena Total
Carrying amount at January 1, 2016 $24,100 $15,060 $15,189 $15,190 $15,471 $15,508 $- $100,518
Acquisitions - - - - - - 3,206 3,206
Amortization (2,671) (827) (828) (844) (834) (832) (224) (7,060)
Carrying amount at June 30, 2016 $21,429 $14,233 $14,361 $14,346 $14,637 $14,676 $2,982 $96,664</t>
  </si>
  <si>
    <t>Above Market Acquired Charter Future Amortization Expense</t>
  </si>
  <si>
    <t>For the twelve month period ended M/V Cape M/V M/V M/V M/V M/V M/V CMA CGM Magdalena Total
2017 $5,357 $1,668 $1,670 $1,693 $1,672 $1,669 $652 $14,381
2018 5,357 1,668 1,670 1,693 1,672 1,669 652 14,381
2019 5,357 1,668 1,670 1,693 1,672 1,669 652 14,381
2020 5,358 1,668 1,670 1,697 1,676 1,674 653 14,396
2021 - 1,668 1,670 1,693 1,672 1,669 373 8,745
Thereafter - 5,893 6,011 5,877 6,273 6,326 - 30,380
Total $21,429 $14,233 $14,361 $14,346 $14,637 $14,676 $2,982 $96,664</t>
  </si>
  <si>
    <t>Long-Term Debt (Tables)</t>
  </si>
  <si>
    <t>Bank Loans</t>
  </si>
  <si>
    <t>Bank Loans As of As of Margin
(i) Issued in April, 2007 maturing in December, 2019 - $370,000 credit facility (the 2007 credit facility) $ 185,975 $ 185,975 3.00%
(ii) Issued in March, 2008 maturing in December, 2019 - $350,000 credit facility (the 2008 credit facility) $ 181,641 $ 181,641 3.00%
(iii) Issued in June 2011 maturing in March 2018 - $25,000 credit facility -(the 2011 credit facility) $ 14,000 $ 14,000 3.25%
(iv) Issued in September 2013 maturing in December 2020 - (the 2013 credit facility) $ 216,323 $ 190,000 3.50%
Total long-term debt $ 597,939 $ 571,616
Less: Deferred loan issuance costs 3,321 3,806
Total long-term debt, net $ 594,618 $ 567,810
Less: Current portion of long-term debt 17,354 12,957
Add: Current portion of deferred loan issuance costs 984 1,035
Long-term debt, net $ 578,248 $ 555,888</t>
  </si>
  <si>
    <t>Partners' Capital (Tables)</t>
  </si>
  <si>
    <t>Partnership Units</t>
  </si>
  <si>
    <t>As of June 30, As of December 31,
Common units 120,409,456 120,409,456
General partner units 2,439,989 2,439,989
Preferred units 12,983,333 12,983,333
Total partnership units 135,832,778 135,832,778</t>
  </si>
  <si>
    <t>Distribution to unitholders</t>
  </si>
  <si>
    <t xml:space="preserve">April 26, 2016 January 20, 2016 April 23, 2015 January 23, 2015
Common unit-holders
Distributions per common unit declared 0.0750 0.2385 0.2345 0.2325
Common units entitled to distribution 120,409,456 120,409,456 119,559,456 104,079,960
General partner and IDR distributions $ 183 $ 582 $ 572 $ 494
Preferred unit-holders
Distributions per preferred unit declared 0.21375 0.21975 0.21575 0.21375
Preferred units entitled to distribution 12,983,333 12,983,333 12,983,333 14,223,737 </t>
  </si>
  <si>
    <t>Omnibus Incentive Compensation Plan (Tables)</t>
  </si>
  <si>
    <t>Employee equity compensation Non-Employee equity compensation
Unvested Units Units Grant-date fair Units Award-date fair
Unvested on January 1, 2016 240,000 $ 1,325 610,000 $ 3,367
Vested - - - -
Unvested on June 30, 2016 240,000 $ 1,325 610,000 $ 3,367</t>
  </si>
  <si>
    <t>Net Income Per Unit (Tables)</t>
  </si>
  <si>
    <t>Net Income Per Unit Basic and Diluted</t>
  </si>
  <si>
    <t xml:space="preserve">BASIC and DILUTED For the six month periods
Numerators 2016 2015
Partnership's net income $ 26,975 $ 26,260
Less:
Preferred unit holders' interest in Partnership's net income 5,550 5,628
General Partner's interest in Partnership's net income 426 411
Partnership's net income allocable to unvested units 148 -
Common unit holders' interest in Partnership's net income $ 20,851 $ 20,221
Denominators
Weighted average number of common units outstanding, basic and diluted 119,559,456 110,427,242
Net income per common unit:
Basic and diluted $ 0.17 $ 0.18 </t>
  </si>
  <si>
    <t>Commitments and Contingencies (Tables)</t>
  </si>
  <si>
    <t>Future minimum rental receipts</t>
  </si>
  <si>
    <t>For the twelve month period ended June 30, Amount
2017 $216,748
2018 172,329
2019 128,099
2020 110,250
2021 63,730
Thereafter 194,561
Total $885,717</t>
  </si>
  <si>
    <t>Basis of Presentation and General Information - Supplementary (Details)</t>
  </si>
  <si>
    <t>Subsidiary Of Limited Liability Company Or Limited Partnership</t>
  </si>
  <si>
    <t>Date of Incorporation</t>
  </si>
  <si>
    <t>Jan. 16,
		2007</t>
  </si>
  <si>
    <t>Basis of Presentation and General Information - Additional Information (Details)</t>
  </si>
  <si>
    <t>Property Plant And Equipment</t>
  </si>
  <si>
    <t>Number of vessels</t>
  </si>
  <si>
    <t>Suezmax Crude Oil Tankers</t>
  </si>
  <si>
    <t>Medium Range Tankers</t>
  </si>
  <si>
    <t>Post Panamax Container Carrier Vessels</t>
  </si>
  <si>
    <t>Capesize Bulk Carrier</t>
  </si>
  <si>
    <t>Transactions with Related Parties - Unaudited Condensed Consolidated Balance Sheets (Table) (Details) - USD ($) $ in Thousands</t>
  </si>
  <si>
    <t>Assets:</t>
  </si>
  <si>
    <t>Liabilities:</t>
  </si>
  <si>
    <t>Deferred revenue - current (e)</t>
  </si>
  <si>
    <t>Advances for vessels under construction - related party (f)</t>
  </si>
  <si>
    <t>Manager - payments on behalf of the Partnership (a)</t>
  </si>
  <si>
    <t>Management fee payable to CSM (b)</t>
  </si>
  <si>
    <t>Capital Maritime And Trading Corp</t>
  </si>
  <si>
    <t>Transactions with Related Parties - Unaudited Condensed Consolidated Statement of Comprehensive Income (Table) (Details) - USD ($) $ in Thousands</t>
  </si>
  <si>
    <t>Related Party Transaction</t>
  </si>
  <si>
    <t>Revenues (c)</t>
  </si>
  <si>
    <t>General and administrative expenses (d)</t>
  </si>
  <si>
    <t>Transactions with Related Parties - Charter Revenues (Table) (Details)</t>
  </si>
  <si>
    <t>M/T Agisilaos</t>
  </si>
  <si>
    <t>Time Charter (TC) in years</t>
  </si>
  <si>
    <t>1 TC</t>
  </si>
  <si>
    <t>Commencement or expected beginning of Charter</t>
  </si>
  <si>
    <t>09/2014</t>
  </si>
  <si>
    <t>Termination or earliest expected redelivery</t>
  </si>
  <si>
    <t>09/2015</t>
  </si>
  <si>
    <t>Gross Daily Hire Rate</t>
  </si>
  <si>
    <t>Net Daily Hire Rate</t>
  </si>
  <si>
    <t>06/2016</t>
  </si>
  <si>
    <t>M/T Axios</t>
  </si>
  <si>
    <t>07/2014</t>
  </si>
  <si>
    <t>06/2015</t>
  </si>
  <si>
    <t>M/T Arionas</t>
  </si>
  <si>
    <t>1.2 TC</t>
  </si>
  <si>
    <t>12/2014</t>
  </si>
  <si>
    <t>01/2016</t>
  </si>
  <si>
    <t>M/T Amore Mio II</t>
  </si>
  <si>
    <t>12/2013</t>
  </si>
  <si>
    <t>04/2015</t>
  </si>
  <si>
    <t>1 to 1.2 TC</t>
  </si>
  <si>
    <t>M/T Avax</t>
  </si>
  <si>
    <t>M/T Akeraios</t>
  </si>
  <si>
    <t>1.5 TC</t>
  </si>
  <si>
    <t>07/2013</t>
  </si>
  <si>
    <t>03/2015</t>
  </si>
  <si>
    <t>2 TC</t>
  </si>
  <si>
    <t>04/2016</t>
  </si>
  <si>
    <t>M/T Apostolos</t>
  </si>
  <si>
    <t>1.2 to 1.5 TC</t>
  </si>
  <si>
    <t>10/2013</t>
  </si>
  <si>
    <t>M/T Anemos I</t>
  </si>
  <si>
    <t>M/T Aristotelis</t>
  </si>
  <si>
    <t>1.5 to 2.0 TC</t>
  </si>
  <si>
    <t>12/2015</t>
  </si>
  <si>
    <t>1.1 to 1.3 TC</t>
  </si>
  <si>
    <t>01/2017</t>
  </si>
  <si>
    <t>M/T Amoureux</t>
  </si>
  <si>
    <t>01/2014</t>
  </si>
  <si>
    <t>M/T Aias</t>
  </si>
  <si>
    <t>02/2015</t>
  </si>
  <si>
    <t>M/T Assos</t>
  </si>
  <si>
    <t>06/2014</t>
  </si>
  <si>
    <t>M/T Atrotos</t>
  </si>
  <si>
    <t>05/2014</t>
  </si>
  <si>
    <t>05/2015</t>
  </si>
  <si>
    <t>M/T Ayrton II</t>
  </si>
  <si>
    <t>02/2016</t>
  </si>
  <si>
    <t>01/2018</t>
  </si>
  <si>
    <t>M/T Miltiadis M II</t>
  </si>
  <si>
    <t>0.6 TC</t>
  </si>
  <si>
    <t>05/2016</t>
  </si>
  <si>
    <t>M/T Active</t>
  </si>
  <si>
    <t>M/T Amadeus</t>
  </si>
  <si>
    <t>05/2017</t>
  </si>
  <si>
    <t>Transactions with Related Parties - Additional Information (Details) $ in Thousands</t>
  </si>
  <si>
    <t>5 Months Ended</t>
  </si>
  <si>
    <t>8 Months Ended</t>
  </si>
  <si>
    <t>12 Months Ended</t>
  </si>
  <si>
    <t>Jun. 09, 2011</t>
  </si>
  <si>
    <t>Jun. 30, 2016USD ($)</t>
  </si>
  <si>
    <t>Jun. 30, 2015USD ($)</t>
  </si>
  <si>
    <t>Aug. 31, 2014USD ($)</t>
  </si>
  <si>
    <t>Dec. 31, 2015USD ($)</t>
  </si>
  <si>
    <t>Mar. 31, 2016USD ($)</t>
  </si>
  <si>
    <t>Mar. 31, 2015USD ($)</t>
  </si>
  <si>
    <t>Sep. 30, 2011</t>
  </si>
  <si>
    <t>General and administrative expenses</t>
  </si>
  <si>
    <t>Executive services agreement with CGP</t>
  </si>
  <si>
    <t>Capital Ship Management Corp</t>
  </si>
  <si>
    <t>Sales and purchase fee</t>
  </si>
  <si>
    <t>1.00%</t>
  </si>
  <si>
    <t>Commercial service fee</t>
  </si>
  <si>
    <t>1.25%</t>
  </si>
  <si>
    <t>Additional fees related to unforeseen events</t>
  </si>
  <si>
    <t>Capital Ship Management Corp | Floating fee management agreement</t>
  </si>
  <si>
    <t>Management agreement initial term, per managed vessel</t>
  </si>
  <si>
    <t>Capital Ship Management Corp | Crude Carriers Corp. ("Crude") management agreement</t>
  </si>
  <si>
    <t>Capital Product Partners LP Adjusted Fee Payable | Crude Carriers Corp. ("Crude") management agreement</t>
  </si>
  <si>
    <t>Management agreement termination fees</t>
  </si>
  <si>
    <t>Master Agreement</t>
  </si>
  <si>
    <t>Excess between the fair value of the contracted vessels and the contractual cash consideration</t>
  </si>
  <si>
    <t>Fixed Assets - Advances for vessels under construction - related party (Table) (Details) $ in Thousands</t>
  </si>
  <si>
    <t>Property Plant And Equipment [Line Items]</t>
  </si>
  <si>
    <t>Balance as at beginning of period</t>
  </si>
  <si>
    <t>Balance as at end of period</t>
  </si>
  <si>
    <t>Related party</t>
  </si>
  <si>
    <t>Transfer to vessels</t>
  </si>
  <si>
    <t>Fixed assets - Vessels, net (Table) (Details) $ in Thousands</t>
  </si>
  <si>
    <t>Vessel Cost</t>
  </si>
  <si>
    <t>Acquisition and improvements</t>
  </si>
  <si>
    <t>Transfer from advances for vessels under construction - related party</t>
  </si>
  <si>
    <t>Accumulated depreciation</t>
  </si>
  <si>
    <t>Depreciation for the period</t>
  </si>
  <si>
    <t>Net book value</t>
  </si>
  <si>
    <t>Fixed Assets - Additional Information (Details) $ in Thousands</t>
  </si>
  <si>
    <t>2 Months Ended</t>
  </si>
  <si>
    <t>Feb. 26, 2016USD ($)</t>
  </si>
  <si>
    <t>Above market acquired charters acquisition</t>
  </si>
  <si>
    <t>M/V CMA CGM Magdalena</t>
  </si>
  <si>
    <t>Cash consideration for acquisition of vessel</t>
  </si>
  <si>
    <t>Amount of available cash paid for acquisition of vessel</t>
  </si>
  <si>
    <t>Fair value of vessels acquired</t>
  </si>
  <si>
    <t>Contracted price</t>
  </si>
  <si>
    <t>M/T Alkiviadis, M/T Anemos I, M/T Amore Mio II and M/T Miltiadis M II</t>
  </si>
  <si>
    <t>Vessel improvement costs capitalized</t>
  </si>
  <si>
    <t>2013 Credit Facility | M/V CMA CGM Magdalena</t>
  </si>
  <si>
    <t>Line of credit facility amount drawn down - Tranche B</t>
  </si>
  <si>
    <t>Above market acquired charters - Carrying Value (Table) (Details) - USD ($) $ in Thousands</t>
  </si>
  <si>
    <t>Acquired Finite Lived Intangible Assets</t>
  </si>
  <si>
    <t>Carrying amount, beginning of period</t>
  </si>
  <si>
    <t>Acquisitions</t>
  </si>
  <si>
    <t>Amortization</t>
  </si>
  <si>
    <t>Carrying amount, end of period</t>
  </si>
  <si>
    <t>M/V Cape Agamemnon</t>
  </si>
  <si>
    <t>M/V Hyundai Premium</t>
  </si>
  <si>
    <t>M/V Hyundai Paramount</t>
  </si>
  <si>
    <t>M/V Hyundai Prestige</t>
  </si>
  <si>
    <t>M/V Hyundai Privilege</t>
  </si>
  <si>
    <t>M/V Hyundai Platinum</t>
  </si>
  <si>
    <t>Above market acquired charters - Amortization Schedule (Table) (Details) - USD ($) $ in Thousands</t>
  </si>
  <si>
    <t>For the twelve month period ended June 30,</t>
  </si>
  <si>
    <t>Thereafter</t>
  </si>
  <si>
    <t>Long Term Debt - Total Debt (Table) (Details) - USD ($) $ in Thousands</t>
  </si>
  <si>
    <t>Debt Instrument</t>
  </si>
  <si>
    <t>Total long-term debt</t>
  </si>
  <si>
    <t>Less: Deferred loan issuance costs</t>
  </si>
  <si>
    <t>Total long-term debt, net</t>
  </si>
  <si>
    <t>Less: Current portion of long-term debt</t>
  </si>
  <si>
    <t>Add: Current portion of deferred loan issuance costs</t>
  </si>
  <si>
    <t>Long-term debt, net</t>
  </si>
  <si>
    <t>(i) Issued in April, 2007 maturing in December, 2019 - $370,000 credit facility (the "2007 credit facility")</t>
  </si>
  <si>
    <t>Margin</t>
  </si>
  <si>
    <t>3.00%</t>
  </si>
  <si>
    <t>(ii) Issued in March, 2008 maturing in December, 2019 - $350,000 credit facility (the "2008 credit facility")</t>
  </si>
  <si>
    <t>(iii) Issued in June 2011 maturing in March 2018 - $25,000 credit facility - (the "2011 credit facility")</t>
  </si>
  <si>
    <t>3.25%</t>
  </si>
  <si>
    <t>(iv) Issued in September 2013 maturing in December 2020 - (the "2013 credit facility")</t>
  </si>
  <si>
    <t>3.50%</t>
  </si>
  <si>
    <t>Long-Term Debt - Additional Information (Details) - USD ($) $ in Thousands</t>
  </si>
  <si>
    <t>Feb. 23, 2016</t>
  </si>
  <si>
    <t>Repayment amount</t>
  </si>
  <si>
    <t>Line of credit facility remaining borrowing capacity</t>
  </si>
  <si>
    <t>Interest expense on long term debt</t>
  </si>
  <si>
    <t>Weighted average interest rate</t>
  </si>
  <si>
    <t>3.71%</t>
  </si>
  <si>
    <t>3.34%</t>
  </si>
  <si>
    <t>Long-Term Debt Covenants Description (Details)</t>
  </si>
  <si>
    <t>Debt Instrument Covenant Description</t>
  </si>
  <si>
    <t>As of June 30, 2016 and December 31, 2015 the Partnership was in compliance with all financial debt covenants.</t>
  </si>
  <si>
    <t>Financial Instruments (Details)</t>
  </si>
  <si>
    <t>Account for more than 10% of the partnership's revenue</t>
  </si>
  <si>
    <t>Number of customers</t>
  </si>
  <si>
    <t>Partners' Capital - Partnership Units (Table) (Details) - shares</t>
  </si>
  <si>
    <t>Common units</t>
  </si>
  <si>
    <t>General partner units</t>
  </si>
  <si>
    <t>Preferred units</t>
  </si>
  <si>
    <t>Total partnership units</t>
  </si>
  <si>
    <t>Partners' Capital - Distributions to Unitholders (Table) (Details) - USD ($) $ / shares in Units, $ in Thousands</t>
  </si>
  <si>
    <t>1 Months Ended</t>
  </si>
  <si>
    <t>3 Months Ended</t>
  </si>
  <si>
    <t>9 Months Ended</t>
  </si>
  <si>
    <t>Jan. 23, 2015</t>
  </si>
  <si>
    <t>Apr. 26, 2016</t>
  </si>
  <si>
    <t>Apr. 23, 2015</t>
  </si>
  <si>
    <t>Jan. 20, 2016</t>
  </si>
  <si>
    <t>Common units entitled to distribution</t>
  </si>
  <si>
    <t>Preferred units entitled to distribution</t>
  </si>
  <si>
    <t>Common unit-holders</t>
  </si>
  <si>
    <t>Distributions per unit declared</t>
  </si>
  <si>
    <t>General partner and IDR distributions</t>
  </si>
  <si>
    <t>Preferred unit-holders</t>
  </si>
  <si>
    <t>Partners' Capital - Additional Information (Details) - shares</t>
  </si>
  <si>
    <t>Class B Convertible Preferred Units</t>
  </si>
  <si>
    <t>Business Acquisition</t>
  </si>
  <si>
    <t>Number of Class B convertible preferred units converted to common units</t>
  </si>
  <si>
    <t>CMTC</t>
  </si>
  <si>
    <t>Common Units converted to General Partner Units</t>
  </si>
  <si>
    <t>Interest of CGP in the partnership</t>
  </si>
  <si>
    <t>2.00%</t>
  </si>
  <si>
    <t>Omnibus Incentive Compensation Plan (Table) (Details) $ in Thousands</t>
  </si>
  <si>
    <t>Jun. 30, 2016USD ($)shares</t>
  </si>
  <si>
    <t>Units</t>
  </si>
  <si>
    <t>Unvested, end of period</t>
  </si>
  <si>
    <t>Employee equity compensation</t>
  </si>
  <si>
    <t>Unvested, beginning of period | shares</t>
  </si>
  <si>
    <t>Vested | shares</t>
  </si>
  <si>
    <t>Unvested, end of period | shares</t>
  </si>
  <si>
    <t>Unvested, beginning of period</t>
  </si>
  <si>
    <t>Vested</t>
  </si>
  <si>
    <t>Non-Employee equity compensation</t>
  </si>
  <si>
    <t>Omnibus Incentive Compensation Plan (Details) $ in Thousands</t>
  </si>
  <si>
    <t>Dec. 23, 2015shares</t>
  </si>
  <si>
    <t>Aug. 21, 2014shares</t>
  </si>
  <si>
    <t>Jul. 22, 2010shares</t>
  </si>
  <si>
    <t>Apr. 29, 2008shares</t>
  </si>
  <si>
    <t>Share Based Compensation Arrangement By Share Based Payment Award [Line Items]</t>
  </si>
  <si>
    <t>Share based compensation</t>
  </si>
  <si>
    <t>Total compensation cost related to non vested awards</t>
  </si>
  <si>
    <t>Expected period of recognition for unrecognized compensation cost</t>
  </si>
  <si>
    <t>2 years 6 months</t>
  </si>
  <si>
    <t>Value of unvested units accrued distribution</t>
  </si>
  <si>
    <t>Partnerships Omnibus Incentive Compensation Plan</t>
  </si>
  <si>
    <t>Units / Shares authorized | shares</t>
  </si>
  <si>
    <t>Partnerships Omnibus Incentive Compensation Plan Employees</t>
  </si>
  <si>
    <t>Units granted | shares</t>
  </si>
  <si>
    <t>Number of annual installments</t>
  </si>
  <si>
    <t>Partnerships Omnibus Incentive Compensation Plan Non-Employees</t>
  </si>
  <si>
    <t>Vesting date of remaining awards</t>
  </si>
  <si>
    <t>December 31, 2018</t>
  </si>
  <si>
    <t>Net Income Per Unit (Table) (Details) - USD ($) $ / shares in Units, $ in Thousands</t>
  </si>
  <si>
    <t>Less:</t>
  </si>
  <si>
    <t>Partnership's net income allocable to unvested units</t>
  </si>
  <si>
    <t>Denominators</t>
  </si>
  <si>
    <t>Weighted average number of common units outstanding, basic and diluted</t>
  </si>
  <si>
    <t>Net income per common unit:</t>
  </si>
  <si>
    <t>Basic and diluted</t>
  </si>
  <si>
    <t>Net Income Per Unit (Details) - shares</t>
  </si>
  <si>
    <t>Non-vested units awards</t>
  </si>
  <si>
    <t>Antidilutive Securities Excluded from Computation of Earnings Per Share [Line Items]</t>
  </si>
  <si>
    <t>Antidilutive convertible preferred units</t>
  </si>
  <si>
    <t>Commitments and Contingencies - Future Minimum Charter Hire Receipts (Table) (Details) $ in Thousands</t>
  </si>
  <si>
    <t>Subsequent Events (Details) $ / shares in Units, $ in Thousands</t>
  </si>
  <si>
    <t>Jan. 23, 2015$ / shares</t>
  </si>
  <si>
    <t>Apr. 26, 2016$ / shares</t>
  </si>
  <si>
    <t>Apr. 23, 2015$ / shares</t>
  </si>
  <si>
    <t>Jul. 15, 2016USD ($)</t>
  </si>
  <si>
    <t>Jul. 14, 2016</t>
  </si>
  <si>
    <t>Jun. 30, 2016$ / shares</t>
  </si>
  <si>
    <t>Jan. 20, 2016$ / shares</t>
  </si>
  <si>
    <t>Subsequent Event [Line Items]</t>
  </si>
  <si>
    <t>Dividends Payable, Date Declared</t>
  </si>
  <si>
    <t>Jul. 21,
		2016</t>
  </si>
  <si>
    <t>Dividend declared</t>
  </si>
  <si>
    <t>Dividends Payable, Date to be Paid</t>
  </si>
  <si>
    <t>Aug. 12,
		2016</t>
  </si>
  <si>
    <t>Dividends Payable, Date of Record</t>
  </si>
  <si>
    <t>Aug. 5,
		2016</t>
  </si>
  <si>
    <t>Dividends Paid, Date were paid</t>
  </si>
  <si>
    <t>Aug. 10,
		2016</t>
  </si>
  <si>
    <t>Aug. 3,
		2016</t>
  </si>
  <si>
    <t>The "HMM' Vessels | Hyundai Merchant Marine Co. Ltd "HMM"</t>
  </si>
  <si>
    <t>Time charter expiration</t>
  </si>
  <si>
    <t>2024 and 2025</t>
  </si>
  <si>
    <t>Subsequent event | The "HMM' Vessels | Hyundai Merchant Marine Co. Ltd "HMM"</t>
  </si>
  <si>
    <t>Subsequent event | The ''Charter Reduction Period" | The "HMM' Vessels | Hyundai Merchant Marine Co. Ltd "HMM"</t>
  </si>
  <si>
    <t>Percentage of decrease of charter rate</t>
  </si>
  <si>
    <t>20.00%</t>
  </si>
  <si>
    <t>Time Charter Years</t>
  </si>
  <si>
    <t>3.5 years</t>
  </si>
  <si>
    <t>Commencement of Charter</t>
  </si>
  <si>
    <t>Amount of charter rate reduction | $</t>
  </si>
  <si>
    <t>Subsequent event | After the "Charter Reduction Period" | The "HMM' Vessels | Hyundai Merchant Marine Co. Ltd "HMM"</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 formatCode="_(&quot;$ &quot;#,##0.00000_);_(&quot;$ &quot;(#,##0.00000)" numFmtId="170"/>
    <numFmt formatCode="#,##0.0_);(#,##0.0)" numFmtId="171"/>
    <numFmt formatCode="_(&quot;July &quot;#,##0_);_(&quot;July &quot;(#,##0)" numFmtId="172"/>
    <numFmt formatCode="_(&quot;December &quot;#,##0_);_(&quot;Dec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4"/>
    <col customWidth="1" max="2" min="2" width="3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392326</v>
      </c>
    </row>
    <row r="10" spans="1:2">
      <c s="4" r="A10" t="s">
        <v>15</v>
      </c>
      <c s="4" r="B10" t="s">
        <v>16</v>
      </c>
    </row>
    <row r="11" spans="1:2">
      <c s="4" r="A11" t="s">
        <v>17</v>
      </c>
      <c s="4" r="B11" t="s">
        <v>18</v>
      </c>
    </row>
    <row r="12" spans="1:2">
      <c s="4" r="A12" t="s">
        <v>19</v>
      </c>
      <c s="4" r="B12" t="s">
        <v>20</v>
      </c>
    </row>
    <row r="13" spans="1:2">
      <c s="4" r="A13" t="s">
        <v>21</v>
      </c>
      <c s="4" r="B13" t="s">
        <v>22</v>
      </c>
    </row>
    <row r="14" spans="1:2">
      <c s="4" r="A14" t="s">
        <v>23</v>
      </c>
      <c s="4" r="B14" t="s">
        <v>18</v>
      </c>
    </row>
    <row r="15" spans="1:2">
      <c s="4" r="A15" t="s">
        <v>24</v>
      </c>
      <c s="6" r="B15" t="n">
        <v>2016</v>
      </c>
    </row>
    <row r="16" spans="1:2">
      <c s="4" r="A16" t="s">
        <v>25</v>
      </c>
      <c s="5" r="B16" t="s">
        <v>26</v>
      </c>
    </row>
    <row r="17" spans="1:2">
      <c s="4" r="A17" t="s">
        <v>27</v>
      </c>
    </row>
    <row r="18" spans="1:2">
      <c s="3" r="A18" t="s">
        <v>3</v>
      </c>
    </row>
    <row r="19" spans="1:2">
      <c s="4" r="A19" t="s">
        <v>28</v>
      </c>
      <c s="6" r="B19" t="n">
        <v>2439989</v>
      </c>
    </row>
    <row r="20" spans="1:2">
      <c s="4" r="A20" t="s">
        <v>29</v>
      </c>
    </row>
    <row r="21" spans="1:2">
      <c s="3" r="A21" t="s">
        <v>3</v>
      </c>
    </row>
    <row r="22" spans="1:2">
      <c s="4" r="A22" t="s">
        <v>28</v>
      </c>
      <c s="6" r="B22" t="n">
        <v>120409456</v>
      </c>
    </row>
    <row r="23" spans="1:2">
      <c s="4" r="A23" t="s">
        <v>30</v>
      </c>
    </row>
    <row r="24" spans="1:2">
      <c s="3" r="A24" t="s">
        <v>3</v>
      </c>
    </row>
    <row r="25" spans="1:2">
      <c s="4" r="A25" t="s">
        <v>28</v>
      </c>
      <c s="6" r="B25" t="n">
        <v>1298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40</v>
      </c>
      <c s="2" r="B1" t="s">
        <v>1</v>
      </c>
    </row>
    <row r="2" spans="1:2">
      <c s="2" r="B2" t="s">
        <v>32</v>
      </c>
    </row>
    <row r="3" spans="1:2">
      <c s="3" r="A3" t="s">
        <v>151</v>
      </c>
    </row>
    <row r="4" spans="1:2">
      <c s="4" r="A4" t="s">
        <v>4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3</v>
      </c>
      <c s="2" r="B1" t="s">
        <v>1</v>
      </c>
    </row>
    <row r="2" spans="1:2">
      <c s="2" r="B2" t="s">
        <v>3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6</v>
      </c>
      <c s="2" r="B1" t="s">
        <v>1</v>
      </c>
    </row>
    <row r="2" spans="1:2">
      <c s="2" r="B2" t="s">
        <v>3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3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3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5</v>
      </c>
      <c s="2" r="B1" t="s">
        <v>1</v>
      </c>
    </row>
    <row r="2" spans="1:2">
      <c s="2" r="B2" t="s">
        <v>3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8</v>
      </c>
      <c s="2" r="B1" t="s">
        <v>1</v>
      </c>
    </row>
    <row r="2" spans="1:2">
      <c s="2" r="B2" t="s">
        <v>3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3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3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7</v>
      </c>
      <c s="2" r="B1" t="s">
        <v>1</v>
      </c>
    </row>
    <row r="2" spans="1:2">
      <c s="2" r="B2" t="s">
        <v>32</v>
      </c>
    </row>
    <row r="3" spans="1:2">
      <c s="3" r="A3" t="s">
        <v>146</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1</v>
      </c>
      <c s="2" r="B1" t="s">
        <v>32</v>
      </c>
      <c s="2" r="C1" t="s">
        <v>33</v>
      </c>
    </row>
    <row r="2" spans="1:3">
      <c s="3" r="A2" t="s">
        <v>34</v>
      </c>
    </row>
    <row r="3" spans="1:3">
      <c s="4" r="A3" t="s">
        <v>35</v>
      </c>
      <c s="7" r="B3" t="n">
        <v>55248</v>
      </c>
      <c s="7" r="C3" t="n">
        <v>90190</v>
      </c>
    </row>
    <row r="4" spans="1:3">
      <c s="4" r="A4" t="s">
        <v>36</v>
      </c>
      <c s="6" r="B4" t="n">
        <v>3107</v>
      </c>
      <c s="6" r="C4" t="n">
        <v>2680</v>
      </c>
    </row>
    <row r="5" spans="1:3">
      <c s="4" r="A5" t="s">
        <v>37</v>
      </c>
      <c s="6" r="B5" t="n">
        <v>3146</v>
      </c>
      <c s="6" r="C5" t="n">
        <v>2547</v>
      </c>
    </row>
    <row r="6" spans="1:3">
      <c s="4" r="A6" t="s">
        <v>38</v>
      </c>
      <c s="6" r="B6" t="n">
        <v>5304</v>
      </c>
      <c s="6" r="C6" t="n">
        <v>4407</v>
      </c>
    </row>
    <row r="7" spans="1:3">
      <c s="4" r="A7" t="s">
        <v>39</v>
      </c>
      <c s="6" r="B7" t="n">
        <v>66805</v>
      </c>
      <c s="6" r="C7" t="n">
        <v>99824</v>
      </c>
    </row>
    <row r="8" spans="1:3">
      <c s="3" r="A8" t="s">
        <v>40</v>
      </c>
    </row>
    <row r="9" spans="1:3">
      <c s="4" r="A9" t="s">
        <v>41</v>
      </c>
      <c s="6" r="B9" t="n">
        <v>0</v>
      </c>
      <c s="6" r="C9" t="n">
        <v>18172</v>
      </c>
    </row>
    <row r="10" spans="1:3">
      <c s="4" r="A10" t="s">
        <v>42</v>
      </c>
      <c s="6" r="B10" t="n">
        <v>1369854</v>
      </c>
      <c s="6" r="C10" t="n">
        <v>1315485</v>
      </c>
    </row>
    <row r="11" spans="1:3">
      <c s="4" r="A11" t="s">
        <v>43</v>
      </c>
      <c s="6" r="B11" t="n">
        <v>1369854</v>
      </c>
      <c s="6" r="C11" t="n">
        <v>1333657</v>
      </c>
    </row>
    <row r="12" spans="1:3">
      <c s="3" r="A12" t="s">
        <v>44</v>
      </c>
    </row>
    <row r="13" spans="1:3">
      <c s="4" r="A13" t="s">
        <v>45</v>
      </c>
      <c s="6" r="B13" t="n">
        <v>96664</v>
      </c>
      <c s="6" r="C13" t="n">
        <v>100518</v>
      </c>
    </row>
    <row r="14" spans="1:3">
      <c s="4" r="A14" t="s">
        <v>46</v>
      </c>
      <c s="6" r="B14" t="n">
        <v>3850</v>
      </c>
      <c s="6" r="C14" t="n">
        <v>3482</v>
      </c>
    </row>
    <row r="15" spans="1:3">
      <c s="4" r="A15" t="s">
        <v>47</v>
      </c>
      <c s="6" r="B15" t="n">
        <v>17500</v>
      </c>
      <c s="6" r="C15" t="n">
        <v>17000</v>
      </c>
    </row>
    <row r="16" spans="1:3">
      <c s="4" r="A16" t="s">
        <v>37</v>
      </c>
      <c s="6" r="B16" t="n">
        <v>2517</v>
      </c>
      <c s="6" r="C16" t="n">
        <v>1394</v>
      </c>
    </row>
    <row r="17" spans="1:3">
      <c s="4" r="A17" t="s">
        <v>48</v>
      </c>
      <c s="6" r="B17" t="n">
        <v>1490385</v>
      </c>
      <c s="6" r="C17" t="n">
        <v>1456051</v>
      </c>
    </row>
    <row r="18" spans="1:3">
      <c s="4" r="A18" t="s">
        <v>49</v>
      </c>
      <c s="6" r="B18" t="n">
        <v>1557190</v>
      </c>
      <c s="6" r="C18" t="n">
        <v>1555875</v>
      </c>
    </row>
    <row r="19" spans="1:3">
      <c s="3" r="A19" t="s">
        <v>50</v>
      </c>
    </row>
    <row r="20" spans="1:3">
      <c s="4" r="A20" t="s">
        <v>51</v>
      </c>
      <c s="6" r="B20" t="n">
        <v>16370</v>
      </c>
      <c s="6" r="C20" t="n">
        <v>11922</v>
      </c>
    </row>
    <row r="21" spans="1:3">
      <c s="4" r="A21" t="s">
        <v>52</v>
      </c>
      <c s="6" r="B21" t="n">
        <v>10549</v>
      </c>
      <c s="6" r="C21" t="n">
        <v>8431</v>
      </c>
    </row>
    <row r="22" spans="1:3">
      <c s="4" r="A22" t="s">
        <v>53</v>
      </c>
      <c s="6" r="B22" t="n">
        <v>13767</v>
      </c>
      <c s="6" r="C22" t="n">
        <v>22154</v>
      </c>
    </row>
    <row r="23" spans="1:3">
      <c s="4" r="A23" t="s">
        <v>54</v>
      </c>
      <c s="6" r="B23" t="n">
        <v>7461</v>
      </c>
      <c s="6" r="C23" t="n">
        <v>7872</v>
      </c>
    </row>
    <row r="24" spans="1:3">
      <c s="4" r="A24" t="s">
        <v>55</v>
      </c>
      <c s="6" r="B24" t="n">
        <v>8978</v>
      </c>
      <c s="6" r="C24" t="n">
        <v>10867</v>
      </c>
    </row>
    <row r="25" spans="1:3">
      <c s="4" r="A25" t="s">
        <v>56</v>
      </c>
      <c s="6" r="B25" t="n">
        <v>57125</v>
      </c>
      <c s="6" r="C25" t="n">
        <v>61246</v>
      </c>
    </row>
    <row r="26" spans="1:3">
      <c s="3" r="A26" t="s">
        <v>57</v>
      </c>
    </row>
    <row r="27" spans="1:3">
      <c s="4" r="A27" t="s">
        <v>58</v>
      </c>
      <c s="6" r="B27" t="n">
        <v>578248</v>
      </c>
      <c s="6" r="C27" t="n">
        <v>555888</v>
      </c>
    </row>
    <row r="28" spans="1:3">
      <c s="4" r="A28" t="s">
        <v>59</v>
      </c>
      <c s="6" r="B28" t="n">
        <v>639</v>
      </c>
      <c s="6" r="C28" t="n">
        <v>921</v>
      </c>
    </row>
    <row r="29" spans="1:3">
      <c s="4" r="A29" t="s">
        <v>60</v>
      </c>
      <c s="6" r="B29" t="n">
        <v>578887</v>
      </c>
      <c s="6" r="C29" t="n">
        <v>556809</v>
      </c>
    </row>
    <row r="30" spans="1:3">
      <c s="4" r="A30" t="s">
        <v>61</v>
      </c>
      <c s="6" r="B30" t="n">
        <v>636012</v>
      </c>
      <c s="6" r="C30" t="n">
        <v>618055</v>
      </c>
    </row>
    <row r="31" spans="1:3">
      <c s="4" r="A31" t="s">
        <v>62</v>
      </c>
      <c s="4" r="B31" t="s">
        <v>63</v>
      </c>
      <c s="4" r="C31" t="s">
        <v>63</v>
      </c>
    </row>
    <row r="32" spans="1:3">
      <c s="4" r="A32" t="s">
        <v>64</v>
      </c>
      <c s="6" r="B32" t="n">
        <v>921178</v>
      </c>
      <c s="6" r="C32" t="n">
        <v>937820</v>
      </c>
    </row>
    <row r="33" spans="1:3">
      <c s="4" r="A33" t="s">
        <v>65</v>
      </c>
      <c s="7" r="B33" t="n">
        <v>1557190</v>
      </c>
      <c s="7" r="C33" t="n">
        <v>1555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180</v>
      </c>
      <c s="2" r="B1" t="s">
        <v>1</v>
      </c>
    </row>
    <row r="2" spans="1:2">
      <c s="2" r="B2" t="s">
        <v>32</v>
      </c>
    </row>
    <row r="3" spans="1:2">
      <c s="3" r="A3" t="s">
        <v>149</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85</v>
      </c>
      <c s="2" r="B1" t="s">
        <v>1</v>
      </c>
    </row>
    <row r="2" spans="1:2">
      <c s="2" r="B2" t="s">
        <v>32</v>
      </c>
    </row>
    <row r="3" spans="1:2">
      <c s="3" r="A3" t="s">
        <v>151</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90</v>
      </c>
      <c s="2" r="B1" t="s">
        <v>1</v>
      </c>
    </row>
    <row r="2" spans="1:2">
      <c s="2" r="B2" t="s">
        <v>32</v>
      </c>
    </row>
    <row r="3" spans="1:2">
      <c s="3" r="A3" t="s">
        <v>154</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5</v>
      </c>
      <c s="2" r="B1" t="s">
        <v>1</v>
      </c>
    </row>
    <row r="2" spans="1:2">
      <c s="2" r="B2" t="s">
        <v>32</v>
      </c>
    </row>
    <row r="3" spans="1:2">
      <c s="3" r="A3" t="s">
        <v>157</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32</v>
      </c>
    </row>
    <row r="3" spans="1:2">
      <c s="3" r="A3" t="s">
        <v>163</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1</v>
      </c>
    </row>
    <row r="2" spans="1:2">
      <c s="2" r="B2" t="s">
        <v>32</v>
      </c>
    </row>
    <row r="3" spans="1:2">
      <c s="3" r="A3" t="s">
        <v>166</v>
      </c>
    </row>
    <row r="4" spans="1:2">
      <c s="4" r="A4" t="s">
        <v>165</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5</v>
      </c>
      <c s="2" r="B1" t="s">
        <v>1</v>
      </c>
    </row>
    <row r="2" spans="1:2">
      <c s="2" r="B2" t="s">
        <v>32</v>
      </c>
    </row>
    <row r="3" spans="1:2">
      <c s="3" r="A3" t="s">
        <v>169</v>
      </c>
    </row>
    <row r="4" spans="1:2">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32</v>
      </c>
    </row>
    <row r="3" spans="1:2">
      <c s="3" r="A3" t="s">
        <v>172</v>
      </c>
    </row>
    <row r="4" spans="1:2">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r="1" spans="1:2">
      <c s="1" r="A1" t="s">
        <v>211</v>
      </c>
      <c s="2" r="B1" t="s">
        <v>1</v>
      </c>
    </row>
    <row r="2" spans="1:2">
      <c s="2" r="B2" t="s">
        <v>32</v>
      </c>
    </row>
    <row r="3" spans="1:2">
      <c s="4" r="A3" t="s">
        <v>11</v>
      </c>
    </row>
    <row r="4" spans="1:2">
      <c s="3" r="A4" t="s">
        <v>212</v>
      </c>
    </row>
    <row r="5" spans="1:2">
      <c s="4" r="A5" t="s">
        <v>213</v>
      </c>
      <c s="4" r="B5"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r="1" spans="1:2">
      <c s="1" r="A1" t="s">
        <v>215</v>
      </c>
      <c s="2" r="B1" t="s">
        <v>32</v>
      </c>
    </row>
    <row r="2" spans="1:2">
      <c s="3" r="A2" t="s">
        <v>216</v>
      </c>
    </row>
    <row r="3" spans="1:2">
      <c s="4" r="A3" t="s">
        <v>217</v>
      </c>
      <c s="6" r="B3" t="n">
        <v>35</v>
      </c>
    </row>
    <row r="4" spans="1:2">
      <c s="4" r="A4" t="s">
        <v>218</v>
      </c>
    </row>
    <row r="5" spans="1:2">
      <c s="3" r="A5" t="s">
        <v>216</v>
      </c>
    </row>
    <row r="6" spans="1:2">
      <c s="4" r="A6" t="s">
        <v>217</v>
      </c>
      <c s="6" r="B6" t="n">
        <v>4</v>
      </c>
    </row>
    <row r="7" spans="1:2">
      <c s="4" r="A7" t="s">
        <v>219</v>
      </c>
    </row>
    <row r="8" spans="1:2">
      <c s="3" r="A8" t="s">
        <v>216</v>
      </c>
    </row>
    <row r="9" spans="1:2">
      <c s="4" r="A9" t="s">
        <v>217</v>
      </c>
      <c s="6" r="B9" t="n">
        <v>20</v>
      </c>
    </row>
    <row r="10" spans="1:2">
      <c s="4" r="A10" t="s">
        <v>220</v>
      </c>
    </row>
    <row r="11" spans="1:2">
      <c s="3" r="A11" t="s">
        <v>216</v>
      </c>
    </row>
    <row r="12" spans="1:2">
      <c s="4" r="A12" t="s">
        <v>217</v>
      </c>
      <c s="6" r="B12" t="n">
        <v>10</v>
      </c>
    </row>
    <row r="13" spans="1:2">
      <c s="4" r="A13" t="s">
        <v>221</v>
      </c>
    </row>
    <row r="14" spans="1:2">
      <c s="3" r="A14" t="s">
        <v>216</v>
      </c>
    </row>
    <row r="15" spans="1:2">
      <c s="4" r="A15" t="s">
        <v>217</v>
      </c>
      <c s="6" r="B15"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32</v>
      </c>
      <c s="2" r="C2" t="s">
        <v>67</v>
      </c>
    </row>
    <row r="3" spans="1:3">
      <c s="3" r="A3" t="s">
        <v>68</v>
      </c>
    </row>
    <row r="4" spans="1:3">
      <c s="4" r="A4" t="s">
        <v>69</v>
      </c>
      <c s="7" r="B4" t="n">
        <v>99748</v>
      </c>
      <c s="7" r="C4" t="n">
        <v>67346</v>
      </c>
    </row>
    <row r="5" spans="1:3">
      <c s="4" r="A5" t="s">
        <v>70</v>
      </c>
      <c s="6" r="B5" t="n">
        <v>19203</v>
      </c>
      <c s="6" r="C5" t="n">
        <v>36052</v>
      </c>
    </row>
    <row r="6" spans="1:3">
      <c s="4" r="A6" t="s">
        <v>71</v>
      </c>
      <c s="6" r="B6" t="n">
        <v>118951</v>
      </c>
      <c s="6" r="C6" t="n">
        <v>103398</v>
      </c>
    </row>
    <row r="7" spans="1:3">
      <c s="3" r="A7" t="s">
        <v>72</v>
      </c>
    </row>
    <row r="8" spans="1:3">
      <c s="4" r="A8" t="s">
        <v>73</v>
      </c>
      <c s="6" r="B8" t="n">
        <v>4012</v>
      </c>
      <c s="6" r="C8" t="n">
        <v>2411</v>
      </c>
    </row>
    <row r="9" spans="1:3">
      <c s="4" r="A9" t="s">
        <v>74</v>
      </c>
      <c s="6" r="B9" t="n">
        <v>189</v>
      </c>
      <c s="6" r="C9" t="n">
        <v>206</v>
      </c>
    </row>
    <row r="10" spans="1:3">
      <c s="4" r="A10" t="s">
        <v>75</v>
      </c>
      <c s="6" r="B10" t="n">
        <v>32691</v>
      </c>
      <c s="6" r="C10" t="n">
        <v>27636</v>
      </c>
    </row>
    <row r="11" spans="1:3">
      <c s="4" r="A11" t="s">
        <v>76</v>
      </c>
      <c s="6" r="B11" t="n">
        <v>5301</v>
      </c>
      <c s="6" r="C11" t="n">
        <v>5863</v>
      </c>
    </row>
    <row r="12" spans="1:3">
      <c s="4" r="A12" t="s">
        <v>77</v>
      </c>
      <c s="6" r="B12" t="n">
        <v>2721</v>
      </c>
      <c s="6" r="C12" t="n">
        <v>3173</v>
      </c>
    </row>
    <row r="13" spans="1:3">
      <c s="4" r="A13" t="s">
        <v>78</v>
      </c>
      <c s="6" r="B13" t="n">
        <v>35390</v>
      </c>
      <c s="6" r="C13" t="n">
        <v>29412</v>
      </c>
    </row>
    <row r="14" spans="1:3">
      <c s="4" r="A14" t="s">
        <v>79</v>
      </c>
      <c s="6" r="B14" t="n">
        <v>38647</v>
      </c>
      <c s="6" r="C14" t="n">
        <v>34697</v>
      </c>
    </row>
    <row r="15" spans="1:3">
      <c s="3" r="A15" t="s">
        <v>80</v>
      </c>
    </row>
    <row r="16" spans="1:3">
      <c s="4" r="A16" t="s">
        <v>81</v>
      </c>
      <c s="6" r="B16" t="n">
        <v>-12059</v>
      </c>
      <c s="6" r="C16" t="n">
        <v>-9525</v>
      </c>
    </row>
    <row r="17" spans="1:3">
      <c s="4" r="A17" t="s">
        <v>82</v>
      </c>
      <c s="6" r="B17" t="n">
        <v>387</v>
      </c>
      <c s="6" r="C17" t="n">
        <v>1088</v>
      </c>
    </row>
    <row r="18" spans="1:3">
      <c s="4" r="A18" t="s">
        <v>83</v>
      </c>
      <c s="6" r="B18" t="n">
        <v>-11672</v>
      </c>
      <c s="6" r="C18" t="n">
        <v>-8437</v>
      </c>
    </row>
    <row r="19" spans="1:3">
      <c s="4" r="A19" t="s">
        <v>84</v>
      </c>
      <c s="6" r="B19" t="n">
        <v>26975</v>
      </c>
      <c s="6" r="C19" t="n">
        <v>26260</v>
      </c>
    </row>
    <row r="20" spans="1:3">
      <c s="4" r="A20" t="s">
        <v>85</v>
      </c>
      <c s="6" r="B20" t="n">
        <v>5550</v>
      </c>
      <c s="6" r="C20" t="n">
        <v>5628</v>
      </c>
    </row>
    <row r="21" spans="1:3">
      <c s="4" r="A21" t="s">
        <v>86</v>
      </c>
      <c s="6" r="B21" t="n">
        <v>426</v>
      </c>
      <c s="6" r="C21" t="n">
        <v>411</v>
      </c>
    </row>
    <row r="22" spans="1:3">
      <c s="4" r="A22" t="s">
        <v>87</v>
      </c>
      <c s="7" r="B22" t="n">
        <v>20999</v>
      </c>
      <c s="7" r="C22" t="n">
        <v>20221</v>
      </c>
    </row>
    <row r="23" spans="1:3">
      <c s="3" r="A23" t="s">
        <v>88</v>
      </c>
    </row>
    <row r="24" spans="1:3">
      <c s="4" r="A24" t="s">
        <v>89</v>
      </c>
      <c s="8" r="B24" t="n">
        <v>0.17</v>
      </c>
      <c s="8" r="C24" t="n">
        <v>0.18</v>
      </c>
    </row>
    <row r="25" spans="1:3">
      <c s="3" r="A25" t="s">
        <v>90</v>
      </c>
    </row>
    <row r="26" spans="1:3">
      <c s="4" r="A26" t="s">
        <v>91</v>
      </c>
      <c s="6" r="B26" t="n">
        <v>119559456</v>
      </c>
      <c s="6" r="C26" t="n">
        <v>110427242</v>
      </c>
    </row>
    <row r="27" spans="1:3">
      <c s="4" r="A27" t="s">
        <v>92</v>
      </c>
      <c s="7" r="B27" t="n">
        <v>26975</v>
      </c>
      <c s="7" r="C27" t="n">
        <v>262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2</v>
      </c>
      <c s="2" r="B1" t="s">
        <v>32</v>
      </c>
      <c s="2" r="C1" t="s">
        <v>33</v>
      </c>
    </row>
    <row r="2" spans="1:3">
      <c s="3" r="A2" t="s">
        <v>223</v>
      </c>
    </row>
    <row r="3" spans="1:3">
      <c s="4" r="A3" t="s">
        <v>186</v>
      </c>
      <c s="7" r="B3" t="n">
        <v>0</v>
      </c>
      <c s="7" r="C3" t="n">
        <v>18172</v>
      </c>
    </row>
    <row r="4" spans="1:3">
      <c s="4" r="A4" t="s">
        <v>49</v>
      </c>
      <c s="6" r="B4" t="n">
        <v>0</v>
      </c>
      <c s="6" r="C4" t="n">
        <v>18172</v>
      </c>
    </row>
    <row r="5" spans="1:3">
      <c s="3" r="A5" t="s">
        <v>224</v>
      </c>
    </row>
    <row r="6" spans="1:3">
      <c s="4" r="A6" t="s">
        <v>117</v>
      </c>
      <c s="6" r="B6" t="n">
        <v>13767</v>
      </c>
      <c s="6" r="C6" t="n">
        <v>22154</v>
      </c>
    </row>
    <row r="7" spans="1:3">
      <c s="4" r="A7" t="s">
        <v>225</v>
      </c>
      <c s="6" r="B7" t="n">
        <v>8978</v>
      </c>
      <c s="6" r="C7" t="n">
        <v>10867</v>
      </c>
    </row>
    <row r="8" spans="1:3">
      <c s="4" r="A8" t="s">
        <v>226</v>
      </c>
    </row>
    <row r="9" spans="1:3">
      <c s="3" r="A9" t="s">
        <v>223</v>
      </c>
    </row>
    <row r="10" spans="1:3">
      <c s="4" r="A10" t="s">
        <v>186</v>
      </c>
      <c s="6" r="B10" t="n">
        <v>0</v>
      </c>
      <c s="6" r="C10" t="n">
        <v>18172</v>
      </c>
    </row>
    <row r="11" spans="1:3">
      <c s="4" r="A11" t="s">
        <v>227</v>
      </c>
    </row>
    <row r="12" spans="1:3">
      <c s="3" r="A12" t="s">
        <v>224</v>
      </c>
    </row>
    <row r="13" spans="1:3">
      <c s="4" r="A13" t="s">
        <v>117</v>
      </c>
      <c s="6" r="B13" t="n">
        <v>12871</v>
      </c>
      <c s="6" r="C13" t="n">
        <v>21264</v>
      </c>
    </row>
    <row r="14" spans="1:3">
      <c s="4" r="A14" t="s">
        <v>228</v>
      </c>
    </row>
    <row r="15" spans="1:3">
      <c s="3" r="A15" t="s">
        <v>224</v>
      </c>
    </row>
    <row r="16" spans="1:3">
      <c s="4" r="A16" t="s">
        <v>117</v>
      </c>
      <c s="6" r="B16" t="n">
        <v>896</v>
      </c>
      <c s="6" r="C16" t="n">
        <v>890</v>
      </c>
    </row>
    <row r="17" spans="1:3">
      <c s="4" r="A17" t="s">
        <v>229</v>
      </c>
    </row>
    <row r="18" spans="1:3">
      <c s="3" r="A18" t="s">
        <v>224</v>
      </c>
    </row>
    <row r="19" spans="1:3">
      <c s="4" r="A19" t="s">
        <v>225</v>
      </c>
      <c s="6" r="B19" t="n">
        <v>1437</v>
      </c>
      <c s="6" r="C19" t="n">
        <v>4253</v>
      </c>
    </row>
    <row r="20" spans="1:3">
      <c s="4" r="A20" t="s">
        <v>61</v>
      </c>
      <c s="7" r="B20" t="n">
        <v>15204</v>
      </c>
      <c s="7" r="C20" t="n">
        <v>264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0</v>
      </c>
      <c s="2" r="B1" t="s">
        <v>1</v>
      </c>
    </row>
    <row r="2" spans="1:3">
      <c s="2" r="B2" t="s">
        <v>32</v>
      </c>
      <c s="2" r="C2" t="s">
        <v>67</v>
      </c>
    </row>
    <row r="3" spans="1:3">
      <c s="3" r="A3" t="s">
        <v>231</v>
      </c>
    </row>
    <row r="4" spans="1:3">
      <c s="4" r="A4" t="s">
        <v>232</v>
      </c>
      <c s="7" r="B4" t="n">
        <v>19203</v>
      </c>
      <c s="7" r="C4" t="n">
        <v>36052</v>
      </c>
    </row>
    <row r="5" spans="1:3">
      <c s="4" r="A5" t="s">
        <v>73</v>
      </c>
      <c s="6" r="B5" t="n">
        <v>189</v>
      </c>
      <c s="6" r="C5" t="n">
        <v>206</v>
      </c>
    </row>
    <row r="6" spans="1:3">
      <c s="4" r="A6" t="s">
        <v>75</v>
      </c>
      <c s="6" r="B6" t="n">
        <v>5301</v>
      </c>
      <c s="6" r="C6" t="n">
        <v>5863</v>
      </c>
    </row>
    <row r="7" spans="1:3">
      <c s="4" r="A7" t="s">
        <v>233</v>
      </c>
      <c s="6" r="B7" t="n">
        <v>2721</v>
      </c>
      <c s="6" r="C7" t="n">
        <v>3173</v>
      </c>
    </row>
    <row r="8" spans="1:3">
      <c s="4" r="A8" t="s">
        <v>229</v>
      </c>
    </row>
    <row r="9" spans="1:3">
      <c s="3" r="A9" t="s">
        <v>231</v>
      </c>
    </row>
    <row r="10" spans="1:3">
      <c s="4" r="A10" t="s">
        <v>232</v>
      </c>
      <c s="6" r="B10" t="n">
        <v>19203</v>
      </c>
      <c s="6" r="C10" t="n">
        <v>36052</v>
      </c>
    </row>
    <row r="11" spans="1:3">
      <c s="4" r="A11" t="s">
        <v>73</v>
      </c>
      <c s="6" r="B11" t="n">
        <v>189</v>
      </c>
      <c s="6" r="C11" t="n">
        <v>206</v>
      </c>
    </row>
    <row r="12" spans="1:3">
      <c s="4" r="A12" t="s">
        <v>75</v>
      </c>
      <c s="6" r="B12" t="n">
        <v>5301</v>
      </c>
      <c s="6" r="C12" t="n">
        <v>5863</v>
      </c>
    </row>
    <row r="13" spans="1:3">
      <c s="4" r="A13" t="s">
        <v>233</v>
      </c>
      <c s="7" r="B13" t="n">
        <v>511</v>
      </c>
      <c s="7" r="C13" t="n">
        <v>1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0"/>
  <sheetViews>
    <sheetView workbookViewId="0">
      <selection activeCell="A1" sqref="A1"/>
    </sheetView>
  </sheetViews>
  <sheetFormatPr baseColWidth="10" defaultRowHeight="15"/>
  <cols>
    <col customWidth="1" max="1" min="1" width="71"/>
    <col customWidth="1" max="2" min="2" width="15"/>
  </cols>
  <sheetData>
    <row r="1" spans="1:2">
      <c s="1" r="A1" t="s">
        <v>234</v>
      </c>
      <c s="2" r="B1" t="s">
        <v>1</v>
      </c>
    </row>
    <row r="2" spans="1:2">
      <c s="2" r="B2" t="s">
        <v>32</v>
      </c>
    </row>
    <row r="3" spans="1:2">
      <c s="4" r="A3" t="s">
        <v>235</v>
      </c>
    </row>
    <row r="4" spans="1:2">
      <c s="3" r="A4" t="s">
        <v>231</v>
      </c>
    </row>
    <row r="5" spans="1:2">
      <c s="4" r="A5" t="s">
        <v>236</v>
      </c>
      <c s="4" r="B5" t="s">
        <v>237</v>
      </c>
    </row>
    <row r="6" spans="1:2">
      <c s="4" r="A6" t="s">
        <v>238</v>
      </c>
      <c s="4" r="B6" t="s">
        <v>239</v>
      </c>
    </row>
    <row r="7" spans="1:2">
      <c s="4" r="A7" t="s">
        <v>240</v>
      </c>
      <c s="4" r="B7" t="s">
        <v>241</v>
      </c>
    </row>
    <row r="8" spans="1:2">
      <c s="4" r="A8" t="s">
        <v>242</v>
      </c>
      <c s="9" r="B8" t="n">
        <v>14.3</v>
      </c>
    </row>
    <row r="9" spans="1:2">
      <c s="4" r="A9" t="s">
        <v>243</v>
      </c>
      <c s="9" r="B9" t="n">
        <v>14.1</v>
      </c>
    </row>
    <row r="10" spans="1:2">
      <c s="4" r="A10" t="s">
        <v>235</v>
      </c>
    </row>
    <row r="11" spans="1:2">
      <c s="3" r="A11" t="s">
        <v>231</v>
      </c>
    </row>
    <row r="12" spans="1:2">
      <c s="4" r="A12" t="s">
        <v>236</v>
      </c>
      <c s="4" r="B12" t="s">
        <v>237</v>
      </c>
    </row>
    <row r="13" spans="1:2">
      <c s="4" r="A13" t="s">
        <v>238</v>
      </c>
      <c s="4" r="B13" t="s">
        <v>241</v>
      </c>
    </row>
    <row r="14" spans="1:2">
      <c s="4" r="A14" t="s">
        <v>240</v>
      </c>
      <c s="4" r="B14" t="s">
        <v>244</v>
      </c>
    </row>
    <row r="15" spans="1:2">
      <c s="4" r="A15" t="s">
        <v>242</v>
      </c>
      <c s="9" r="B15" t="n">
        <v>14.5</v>
      </c>
    </row>
    <row r="16" spans="1:2">
      <c s="4" r="A16" t="s">
        <v>243</v>
      </c>
      <c s="9" r="B16" t="n">
        <v>14.3</v>
      </c>
    </row>
    <row r="17" spans="1:2">
      <c s="4" r="A17" t="s">
        <v>245</v>
      </c>
    </row>
    <row r="18" spans="1:2">
      <c s="3" r="A18" t="s">
        <v>231</v>
      </c>
    </row>
    <row r="19" spans="1:2">
      <c s="4" r="A19" t="s">
        <v>236</v>
      </c>
      <c s="4" r="B19" t="s">
        <v>237</v>
      </c>
    </row>
    <row r="20" spans="1:2">
      <c s="4" r="A20" t="s">
        <v>238</v>
      </c>
      <c s="4" r="B20" t="s">
        <v>246</v>
      </c>
    </row>
    <row r="21" spans="1:2">
      <c s="4" r="A21" t="s">
        <v>240</v>
      </c>
      <c s="4" r="B21" t="s">
        <v>247</v>
      </c>
    </row>
    <row r="22" spans="1:2">
      <c s="4" r="A22" t="s">
        <v>242</v>
      </c>
      <c s="9" r="B22" t="n">
        <v>14.8</v>
      </c>
    </row>
    <row r="23" spans="1:2">
      <c s="4" r="A23" t="s">
        <v>243</v>
      </c>
      <c s="9" r="B23" t="n">
        <v>14.6</v>
      </c>
    </row>
    <row r="24" spans="1:2">
      <c s="4" r="A24" t="s">
        <v>248</v>
      </c>
    </row>
    <row r="25" spans="1:2">
      <c s="3" r="A25" t="s">
        <v>231</v>
      </c>
    </row>
    <row r="26" spans="1:2">
      <c s="4" r="A26" t="s">
        <v>236</v>
      </c>
      <c s="4" r="B26" t="s">
        <v>249</v>
      </c>
    </row>
    <row r="27" spans="1:2">
      <c s="4" r="A27" t="s">
        <v>238</v>
      </c>
      <c s="4" r="B27" t="s">
        <v>250</v>
      </c>
    </row>
    <row r="28" spans="1:2">
      <c s="4" r="A28" t="s">
        <v>240</v>
      </c>
      <c s="4" r="B28" t="s">
        <v>251</v>
      </c>
    </row>
    <row r="29" spans="1:2">
      <c s="4" r="A29" t="s">
        <v>242</v>
      </c>
      <c s="7" r="B29" t="n">
        <v>15</v>
      </c>
    </row>
    <row r="30" spans="1:2">
      <c s="4" r="A30" t="s">
        <v>243</v>
      </c>
      <c s="9" r="B30" t="n">
        <v>14.8</v>
      </c>
    </row>
    <row r="31" spans="1:2">
      <c s="4" r="A31" t="s">
        <v>252</v>
      </c>
    </row>
    <row r="32" spans="1:2">
      <c s="3" r="A32" t="s">
        <v>231</v>
      </c>
    </row>
    <row r="33" spans="1:2">
      <c s="4" r="A33" t="s">
        <v>236</v>
      </c>
      <c s="4" r="B33" t="s">
        <v>237</v>
      </c>
    </row>
    <row r="34" spans="1:2">
      <c s="4" r="A34" t="s">
        <v>238</v>
      </c>
      <c s="4" r="B34" t="s">
        <v>253</v>
      </c>
    </row>
    <row r="35" spans="1:2">
      <c s="4" r="A35" t="s">
        <v>240</v>
      </c>
      <c s="4" r="B35" t="s">
        <v>254</v>
      </c>
    </row>
    <row r="36" spans="1:2">
      <c s="4" r="A36" t="s">
        <v>242</v>
      </c>
      <c s="7" r="B36" t="n">
        <v>17</v>
      </c>
    </row>
    <row r="37" spans="1:2">
      <c s="4" r="A37" t="s">
        <v>243</v>
      </c>
      <c s="9" r="B37" t="n">
        <v>16.8</v>
      </c>
    </row>
    <row r="38" spans="1:2">
      <c s="4" r="A38" t="s">
        <v>252</v>
      </c>
    </row>
    <row r="39" spans="1:2">
      <c s="3" r="A39" t="s">
        <v>231</v>
      </c>
    </row>
    <row r="40" spans="1:2">
      <c s="4" r="A40" t="s">
        <v>236</v>
      </c>
      <c s="4" r="B40" t="s">
        <v>255</v>
      </c>
    </row>
    <row r="41" spans="1:2">
      <c s="4" r="A41" t="s">
        <v>238</v>
      </c>
      <c s="4" r="B41" t="s">
        <v>254</v>
      </c>
    </row>
    <row r="42" spans="1:2">
      <c s="4" r="A42" t="s">
        <v>240</v>
      </c>
      <c s="4" r="B42" t="s">
        <v>241</v>
      </c>
    </row>
    <row r="43" spans="1:2">
      <c s="4" r="A43" t="s">
        <v>242</v>
      </c>
      <c s="7" r="B43" t="n">
        <v>27</v>
      </c>
    </row>
    <row r="44" spans="1:2">
      <c s="4" r="A44" t="s">
        <v>243</v>
      </c>
      <c s="9" r="B44" t="n">
        <v>26.7</v>
      </c>
    </row>
    <row r="45" spans="1:2">
      <c s="4" r="A45" t="s">
        <v>256</v>
      </c>
    </row>
    <row r="46" spans="1:2">
      <c s="3" r="A46" t="s">
        <v>231</v>
      </c>
    </row>
    <row r="47" spans="1:2">
      <c s="4" r="A47" t="s">
        <v>236</v>
      </c>
      <c s="4" r="B47" t="s">
        <v>237</v>
      </c>
    </row>
    <row r="48" spans="1:2">
      <c s="4" r="A48" t="s">
        <v>238</v>
      </c>
      <c s="4" r="B48" t="s">
        <v>239</v>
      </c>
    </row>
    <row r="49" spans="1:2">
      <c s="4" r="A49" t="s">
        <v>240</v>
      </c>
      <c s="4" r="B49" t="s">
        <v>247</v>
      </c>
    </row>
    <row r="50" spans="1:2">
      <c s="4" r="A50" t="s">
        <v>242</v>
      </c>
      <c s="9" r="B50" t="n">
        <v>14.8</v>
      </c>
    </row>
    <row r="51" spans="1:2">
      <c s="4" r="A51" t="s">
        <v>243</v>
      </c>
      <c s="9" r="B51" t="n">
        <v>14.6</v>
      </c>
    </row>
    <row r="52" spans="1:2">
      <c s="4" r="A52" t="s">
        <v>257</v>
      </c>
    </row>
    <row r="53" spans="1:2">
      <c s="3" r="A53" t="s">
        <v>231</v>
      </c>
    </row>
    <row r="54" spans="1:2">
      <c s="4" r="A54" t="s">
        <v>236</v>
      </c>
      <c s="4" r="B54" t="s">
        <v>258</v>
      </c>
    </row>
    <row r="55" spans="1:2">
      <c s="4" r="A55" t="s">
        <v>238</v>
      </c>
      <c s="4" r="B55" t="s">
        <v>259</v>
      </c>
    </row>
    <row r="56" spans="1:2">
      <c s="4" r="A56" t="s">
        <v>240</v>
      </c>
      <c s="4" r="B56" t="s">
        <v>260</v>
      </c>
    </row>
    <row r="57" spans="1:2">
      <c s="4" r="A57" t="s">
        <v>242</v>
      </c>
      <c s="7" r="B57" t="n">
        <v>15</v>
      </c>
    </row>
    <row r="58" spans="1:2">
      <c s="4" r="A58" t="s">
        <v>243</v>
      </c>
      <c s="9" r="B58" t="n">
        <v>14.8</v>
      </c>
    </row>
    <row r="59" spans="1:2">
      <c s="4" r="A59" t="s">
        <v>257</v>
      </c>
    </row>
    <row r="60" spans="1:2">
      <c s="3" r="A60" t="s">
        <v>231</v>
      </c>
    </row>
    <row r="61" spans="1:2">
      <c s="4" r="A61" t="s">
        <v>236</v>
      </c>
      <c s="4" r="B61" t="s">
        <v>261</v>
      </c>
    </row>
    <row r="62" spans="1:2">
      <c s="4" r="A62" t="s">
        <v>238</v>
      </c>
      <c s="4" r="B62" t="s">
        <v>260</v>
      </c>
    </row>
    <row r="63" spans="1:2">
      <c s="4" r="A63" t="s">
        <v>240</v>
      </c>
      <c s="4" r="B63" t="s">
        <v>262</v>
      </c>
    </row>
    <row r="64" spans="1:2">
      <c s="4" r="A64" t="s">
        <v>242</v>
      </c>
      <c s="9" r="B64" t="n">
        <v>15.6</v>
      </c>
    </row>
    <row r="65" spans="1:2">
      <c s="4" r="A65" t="s">
        <v>243</v>
      </c>
      <c s="9" r="B65" t="n">
        <v>15.4</v>
      </c>
    </row>
    <row r="66" spans="1:2">
      <c s="4" r="A66" t="s">
        <v>263</v>
      </c>
    </row>
    <row r="67" spans="1:2">
      <c s="3" r="A67" t="s">
        <v>231</v>
      </c>
    </row>
    <row r="68" spans="1:2">
      <c s="4" r="A68" t="s">
        <v>236</v>
      </c>
      <c s="4" r="B68" t="s">
        <v>264</v>
      </c>
    </row>
    <row r="69" spans="1:2">
      <c s="4" r="A69" t="s">
        <v>238</v>
      </c>
      <c s="4" r="B69" t="s">
        <v>265</v>
      </c>
    </row>
    <row r="70" spans="1:2">
      <c s="4" r="A70" t="s">
        <v>240</v>
      </c>
      <c s="4" r="B70" t="s">
        <v>254</v>
      </c>
    </row>
    <row r="71" spans="1:2">
      <c s="4" r="A71" t="s">
        <v>242</v>
      </c>
      <c s="9" r="B71" t="n">
        <v>14.9</v>
      </c>
    </row>
    <row r="72" spans="1:2">
      <c s="4" r="A72" t="s">
        <v>243</v>
      </c>
      <c s="9" r="B72" t="n">
        <v>14.7</v>
      </c>
    </row>
    <row r="73" spans="1:2">
      <c s="4" r="A73" t="s">
        <v>263</v>
      </c>
    </row>
    <row r="74" spans="1:2">
      <c s="3" r="A74" t="s">
        <v>231</v>
      </c>
    </row>
    <row r="75" spans="1:2">
      <c s="4" r="A75" t="s">
        <v>236</v>
      </c>
      <c s="4" r="B75" t="s">
        <v>261</v>
      </c>
    </row>
    <row r="76" spans="1:2">
      <c s="4" r="A76" t="s">
        <v>238</v>
      </c>
      <c s="4" r="B76" t="s">
        <v>254</v>
      </c>
    </row>
    <row r="77" spans="1:2">
      <c s="4" r="A77" t="s">
        <v>240</v>
      </c>
      <c s="4" r="B77" t="s">
        <v>251</v>
      </c>
    </row>
    <row r="78" spans="1:2">
      <c s="4" r="A78" t="s">
        <v>242</v>
      </c>
      <c s="9" r="B78" t="n">
        <v>15.6</v>
      </c>
    </row>
    <row r="79" spans="1:2">
      <c s="4" r="A79" t="s">
        <v>243</v>
      </c>
      <c s="9" r="B79" t="n">
        <v>15.4</v>
      </c>
    </row>
    <row r="80" spans="1:2">
      <c s="4" r="A80" t="s">
        <v>266</v>
      </c>
    </row>
    <row r="81" spans="1:2">
      <c s="3" r="A81" t="s">
        <v>231</v>
      </c>
    </row>
    <row r="82" spans="1:2">
      <c s="4" r="A82" t="s">
        <v>236</v>
      </c>
      <c s="4" r="B82" t="s">
        <v>264</v>
      </c>
    </row>
    <row r="83" spans="1:2">
      <c s="4" r="A83" t="s">
        <v>238</v>
      </c>
      <c s="4" r="B83" t="s">
        <v>253</v>
      </c>
    </row>
    <row r="84" spans="1:2">
      <c s="4" r="A84" t="s">
        <v>240</v>
      </c>
      <c s="4" r="B84" t="s">
        <v>247</v>
      </c>
    </row>
    <row r="85" spans="1:2">
      <c s="4" r="A85" t="s">
        <v>242</v>
      </c>
      <c s="9" r="B85" t="n">
        <v>14.9</v>
      </c>
    </row>
    <row r="86" spans="1:2">
      <c s="4" r="A86" t="s">
        <v>243</v>
      </c>
      <c s="9" r="B86" t="n">
        <v>14.7</v>
      </c>
    </row>
    <row r="87" spans="1:2">
      <c s="4" r="A87" t="s">
        <v>266</v>
      </c>
    </row>
    <row r="88" spans="1:2">
      <c s="3" r="A88" t="s">
        <v>231</v>
      </c>
    </row>
    <row r="89" spans="1:2">
      <c s="4" r="A89" t="s">
        <v>236</v>
      </c>
      <c s="4" r="B89" t="s">
        <v>237</v>
      </c>
    </row>
    <row r="90" spans="1:2">
      <c s="4" r="A90" t="s">
        <v>238</v>
      </c>
      <c s="4" r="B90" t="s">
        <v>247</v>
      </c>
    </row>
    <row r="91" spans="1:2">
      <c s="4" r="A91" t="s">
        <v>240</v>
      </c>
      <c s="4" r="B91" t="s">
        <v>251</v>
      </c>
    </row>
    <row r="92" spans="1:2">
      <c s="4" r="A92" t="s">
        <v>242</v>
      </c>
      <c s="9" r="B92" t="n">
        <v>17.3</v>
      </c>
    </row>
    <row r="93" spans="1:2">
      <c s="4" r="A93" t="s">
        <v>243</v>
      </c>
      <c s="7" r="B93" t="n">
        <v>17</v>
      </c>
    </row>
    <row r="94" spans="1:2">
      <c s="4" r="A94" t="s">
        <v>267</v>
      </c>
    </row>
    <row r="95" spans="1:2">
      <c s="3" r="A95" t="s">
        <v>231</v>
      </c>
    </row>
    <row r="96" spans="1:2">
      <c s="4" r="A96" t="s">
        <v>236</v>
      </c>
      <c s="4" r="B96" t="s">
        <v>268</v>
      </c>
    </row>
    <row r="97" spans="1:2">
      <c s="4" r="A97" t="s">
        <v>238</v>
      </c>
      <c s="4" r="B97" t="s">
        <v>253</v>
      </c>
    </row>
    <row r="98" spans="1:2">
      <c s="4" r="A98" t="s">
        <v>240</v>
      </c>
      <c s="4" r="B98" t="s">
        <v>269</v>
      </c>
    </row>
    <row r="99" spans="1:2">
      <c s="4" r="A99" t="s">
        <v>242</v>
      </c>
      <c s="7" r="B99" t="n">
        <v>17</v>
      </c>
    </row>
    <row r="100" spans="1:2">
      <c s="4" r="A100" t="s">
        <v>243</v>
      </c>
      <c s="9" r="B100" t="n">
        <v>16.8</v>
      </c>
    </row>
    <row r="101" spans="1:2">
      <c s="4" r="A101" t="s">
        <v>267</v>
      </c>
    </row>
    <row r="102" spans="1:2">
      <c s="3" r="A102" t="s">
        <v>231</v>
      </c>
    </row>
    <row r="103" spans="1:2">
      <c s="4" r="A103" t="s">
        <v>236</v>
      </c>
      <c s="4" r="B103" t="s">
        <v>270</v>
      </c>
    </row>
    <row r="104" spans="1:2">
      <c s="4" r="A104" t="s">
        <v>238</v>
      </c>
      <c s="4" r="B104" t="s">
        <v>269</v>
      </c>
    </row>
    <row r="105" spans="1:2">
      <c s="4" r="A105" t="s">
        <v>240</v>
      </c>
      <c s="4" r="B105" t="s">
        <v>271</v>
      </c>
    </row>
    <row r="106" spans="1:2">
      <c s="4" r="A106" t="s">
        <v>242</v>
      </c>
      <c s="7" r="B106" t="n">
        <v>19</v>
      </c>
    </row>
    <row r="107" spans="1:2">
      <c s="4" r="A107" t="s">
        <v>243</v>
      </c>
      <c s="9" r="B107" t="n">
        <v>18.8</v>
      </c>
    </row>
    <row r="108" spans="1:2">
      <c s="4" r="A108" t="s">
        <v>272</v>
      </c>
    </row>
    <row r="109" spans="1:2">
      <c s="3" r="A109" t="s">
        <v>231</v>
      </c>
    </row>
    <row r="110" spans="1:2">
      <c s="4" r="A110" t="s">
        <v>236</v>
      </c>
      <c s="4" r="B110" t="s">
        <v>237</v>
      </c>
    </row>
    <row r="111" spans="1:2">
      <c s="4" r="A111" t="s">
        <v>238</v>
      </c>
      <c s="4" r="B111" t="s">
        <v>273</v>
      </c>
    </row>
    <row r="112" spans="1:2">
      <c s="4" r="A112" t="s">
        <v>240</v>
      </c>
      <c s="4" r="B112" t="s">
        <v>254</v>
      </c>
    </row>
    <row r="113" spans="1:2">
      <c s="4" r="A113" t="s">
        <v>242</v>
      </c>
      <c s="7" r="B113" t="n">
        <v>24</v>
      </c>
    </row>
    <row r="114" spans="1:2">
      <c s="4" r="A114" t="s">
        <v>243</v>
      </c>
      <c s="9" r="B114" t="n">
        <v>23.7</v>
      </c>
    </row>
    <row r="115" spans="1:2">
      <c s="4" r="A115" t="s">
        <v>274</v>
      </c>
    </row>
    <row r="116" spans="1:2">
      <c s="3" r="A116" t="s">
        <v>231</v>
      </c>
    </row>
    <row r="117" spans="1:2">
      <c s="4" r="A117" t="s">
        <v>236</v>
      </c>
      <c s="4" r="B117" t="s">
        <v>237</v>
      </c>
    </row>
    <row r="118" spans="1:2">
      <c s="4" r="A118" t="s">
        <v>238</v>
      </c>
      <c s="4" r="B118" t="s">
        <v>253</v>
      </c>
    </row>
    <row r="119" spans="1:2">
      <c s="4" r="A119" t="s">
        <v>240</v>
      </c>
      <c s="4" r="B119" t="s">
        <v>275</v>
      </c>
    </row>
    <row r="120" spans="1:2">
      <c s="4" r="A120" t="s">
        <v>242</v>
      </c>
      <c s="7" r="B120" t="n">
        <v>24</v>
      </c>
    </row>
    <row r="121" spans="1:2">
      <c s="4" r="A121" t="s">
        <v>243</v>
      </c>
      <c s="9" r="B121" t="n">
        <v>23.7</v>
      </c>
    </row>
    <row r="122" spans="1:2">
      <c s="4" r="A122" t="s">
        <v>276</v>
      </c>
    </row>
    <row r="123" spans="1:2">
      <c s="3" r="A123" t="s">
        <v>231</v>
      </c>
    </row>
    <row r="124" spans="1:2">
      <c s="4" r="A124" t="s">
        <v>236</v>
      </c>
      <c s="4" r="B124" t="s">
        <v>237</v>
      </c>
    </row>
    <row r="125" spans="1:2">
      <c s="4" r="A125" t="s">
        <v>238</v>
      </c>
      <c s="4" r="B125" t="s">
        <v>277</v>
      </c>
    </row>
    <row r="126" spans="1:2">
      <c s="4" r="A126" t="s">
        <v>240</v>
      </c>
      <c s="4" r="B126" t="s">
        <v>254</v>
      </c>
    </row>
    <row r="127" spans="1:2">
      <c s="4" r="A127" t="s">
        <v>242</v>
      </c>
      <c s="9" r="B127" t="n">
        <v>14.8</v>
      </c>
    </row>
    <row r="128" spans="1:2">
      <c s="4" r="A128" t="s">
        <v>243</v>
      </c>
      <c s="9" r="B128" t="n">
        <v>14.6</v>
      </c>
    </row>
    <row r="129" spans="1:2">
      <c s="4" r="A129" t="s">
        <v>278</v>
      </c>
    </row>
    <row r="130" spans="1:2">
      <c s="3" r="A130" t="s">
        <v>231</v>
      </c>
    </row>
    <row r="131" spans="1:2">
      <c s="4" r="A131" t="s">
        <v>236</v>
      </c>
      <c s="4" r="B131" t="s">
        <v>237</v>
      </c>
    </row>
    <row r="132" spans="1:2">
      <c s="4" r="A132" t="s">
        <v>238</v>
      </c>
      <c s="4" r="B132" t="s">
        <v>279</v>
      </c>
    </row>
    <row r="133" spans="1:2">
      <c s="4" r="A133" t="s">
        <v>240</v>
      </c>
      <c s="4" r="B133" t="s">
        <v>280</v>
      </c>
    </row>
    <row r="134" spans="1:2">
      <c s="4" r="A134" t="s">
        <v>242</v>
      </c>
      <c s="9" r="B134" t="n">
        <v>14.8</v>
      </c>
    </row>
    <row r="135" spans="1:2">
      <c s="4" r="A135" t="s">
        <v>243</v>
      </c>
      <c s="9" r="B135" t="n">
        <v>14.6</v>
      </c>
    </row>
    <row r="136" spans="1:2">
      <c s="4" r="A136" t="s">
        <v>278</v>
      </c>
    </row>
    <row r="137" spans="1:2">
      <c s="3" r="A137" t="s">
        <v>231</v>
      </c>
    </row>
    <row r="138" spans="1:2">
      <c s="4" r="A138" t="s">
        <v>236</v>
      </c>
      <c s="4" r="B138" t="s">
        <v>237</v>
      </c>
    </row>
    <row r="139" spans="1:2">
      <c s="4" r="A139" t="s">
        <v>238</v>
      </c>
      <c s="4" r="B139" t="s">
        <v>280</v>
      </c>
    </row>
    <row r="140" spans="1:2">
      <c s="4" r="A140" t="s">
        <v>240</v>
      </c>
      <c s="4" r="B140" t="s">
        <v>269</v>
      </c>
    </row>
    <row r="141" spans="1:2">
      <c s="4" r="A141" t="s">
        <v>242</v>
      </c>
      <c s="9" r="B141" t="n">
        <v>15.3</v>
      </c>
    </row>
    <row r="142" spans="1:2">
      <c s="4" r="A142" t="s">
        <v>243</v>
      </c>
      <c s="9" r="B142" t="n">
        <v>15.1</v>
      </c>
    </row>
    <row r="143" spans="1:2">
      <c s="4" r="A143" t="s">
        <v>281</v>
      </c>
    </row>
    <row r="144" spans="1:2">
      <c s="3" r="A144" t="s">
        <v>231</v>
      </c>
    </row>
    <row r="145" spans="1:2">
      <c s="4" r="A145" t="s">
        <v>236</v>
      </c>
      <c s="4" r="B145" t="s">
        <v>261</v>
      </c>
    </row>
    <row r="146" spans="1:2">
      <c s="4" r="A146" t="s">
        <v>238</v>
      </c>
      <c s="4" r="B146" t="s">
        <v>282</v>
      </c>
    </row>
    <row r="147" spans="1:2">
      <c s="4" r="A147" t="s">
        <v>240</v>
      </c>
      <c s="4" r="B147" t="s">
        <v>283</v>
      </c>
    </row>
    <row r="148" spans="1:2">
      <c s="4" r="A148" t="s">
        <v>242</v>
      </c>
      <c s="7" r="B148" t="n">
        <v>18</v>
      </c>
    </row>
    <row r="149" spans="1:2">
      <c s="4" r="A149" t="s">
        <v>243</v>
      </c>
      <c s="9" r="B149" t="n">
        <v>17.8</v>
      </c>
    </row>
    <row r="150" spans="1:2">
      <c s="4" r="A150" t="s">
        <v>284</v>
      </c>
    </row>
    <row r="151" spans="1:2">
      <c s="3" r="A151" t="s">
        <v>231</v>
      </c>
    </row>
    <row r="152" spans="1:2">
      <c s="4" r="A152" t="s">
        <v>236</v>
      </c>
      <c s="4" r="B152" t="s">
        <v>285</v>
      </c>
    </row>
    <row r="153" spans="1:2">
      <c s="4" r="A153" t="s">
        <v>238</v>
      </c>
      <c s="4" r="B153" t="s">
        <v>241</v>
      </c>
    </row>
    <row r="154" spans="1:2">
      <c s="4" r="A154" t="s">
        <v>240</v>
      </c>
      <c s="4" r="B154" t="s">
        <v>286</v>
      </c>
    </row>
    <row r="155" spans="1:2">
      <c s="4" r="A155" t="s">
        <v>242</v>
      </c>
      <c s="7" r="B155" t="n">
        <v>35</v>
      </c>
    </row>
    <row r="156" spans="1:2">
      <c s="4" r="A156" t="s">
        <v>243</v>
      </c>
      <c s="9" r="B156" t="n">
        <v>34.6</v>
      </c>
    </row>
    <row r="157" spans="1:2">
      <c s="4" r="A157" t="s">
        <v>287</v>
      </c>
    </row>
    <row r="158" spans="1:2">
      <c s="3" r="A158" t="s">
        <v>231</v>
      </c>
    </row>
    <row r="159" spans="1:2">
      <c s="4" r="A159" t="s">
        <v>236</v>
      </c>
      <c s="4" r="B159" t="s">
        <v>261</v>
      </c>
    </row>
    <row r="160" spans="1:2">
      <c s="4" r="A160" t="s">
        <v>238</v>
      </c>
      <c s="4" r="B160" t="s">
        <v>254</v>
      </c>
    </row>
    <row r="161" spans="1:2">
      <c s="4" r="A161" t="s">
        <v>240</v>
      </c>
      <c s="4" r="B161" t="s">
        <v>247</v>
      </c>
    </row>
    <row r="162" spans="1:2">
      <c s="4" r="A162" t="s">
        <v>242</v>
      </c>
      <c s="7" r="B162" t="n">
        <v>17</v>
      </c>
    </row>
    <row r="163" spans="1:2">
      <c s="4" r="A163" t="s">
        <v>243</v>
      </c>
      <c s="9" r="B163" t="n">
        <v>16.8</v>
      </c>
    </row>
    <row r="164" spans="1:2">
      <c s="4" r="A164" t="s">
        <v>288</v>
      </c>
    </row>
    <row r="165" spans="1:2">
      <c s="3" r="A165" t="s">
        <v>231</v>
      </c>
    </row>
    <row r="166" spans="1:2">
      <c s="4" r="A166" t="s">
        <v>236</v>
      </c>
      <c s="4" r="B166" t="s">
        <v>261</v>
      </c>
    </row>
    <row r="167" spans="1:2">
      <c s="4" r="A167" t="s">
        <v>238</v>
      </c>
      <c s="4" r="B167" t="s">
        <v>247</v>
      </c>
    </row>
    <row r="168" spans="1:2">
      <c s="4" r="A168" t="s">
        <v>240</v>
      </c>
      <c s="4" r="B168" t="s">
        <v>289</v>
      </c>
    </row>
    <row r="169" spans="1:2">
      <c s="4" r="A169" t="s">
        <v>242</v>
      </c>
      <c s="7" r="B169" t="n">
        <v>17</v>
      </c>
    </row>
    <row r="170" spans="1:2">
      <c s="4" r="A170" t="s">
        <v>243</v>
      </c>
      <c s="9" r="B170" t="n">
        <v>1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14"/>
  </cols>
  <sheetData>
    <row r="1" spans="1:9">
      <c s="1" r="A1" t="s">
        <v>290</v>
      </c>
      <c s="2" r="B1" t="s">
        <v>291</v>
      </c>
      <c s="2" r="C1" t="s">
        <v>1</v>
      </c>
      <c s="2" r="E1" t="s">
        <v>292</v>
      </c>
      <c s="2" r="F1" t="s">
        <v>293</v>
      </c>
    </row>
    <row r="2" spans="1:9">
      <c s="2" r="B2" t="s">
        <v>294</v>
      </c>
      <c s="2" r="C2" t="s">
        <v>295</v>
      </c>
      <c s="2" r="D2" t="s">
        <v>296</v>
      </c>
      <c s="2" r="E2" t="s">
        <v>297</v>
      </c>
      <c s="2" r="F2" t="s">
        <v>298</v>
      </c>
      <c s="2" r="G2" t="s">
        <v>299</v>
      </c>
      <c s="2" r="H2" t="s">
        <v>300</v>
      </c>
      <c s="2" r="I2" t="s">
        <v>301</v>
      </c>
    </row>
    <row r="3" spans="1:9">
      <c s="3" r="A3" t="s">
        <v>231</v>
      </c>
    </row>
    <row r="4" spans="1:9">
      <c s="4" r="A4" t="s">
        <v>217</v>
      </c>
      <c s="6" r="C4" t="n">
        <v>35</v>
      </c>
    </row>
    <row r="5" spans="1:9">
      <c s="4" r="A5" t="s">
        <v>186</v>
      </c>
      <c s="7" r="C5" t="n">
        <v>0</v>
      </c>
      <c s="7" r="F5" t="n">
        <v>18172</v>
      </c>
    </row>
    <row r="6" spans="1:9">
      <c s="4" r="A6" t="s">
        <v>302</v>
      </c>
      <c s="6" r="C6" t="n">
        <v>2721</v>
      </c>
      <c s="7" r="D6" t="n">
        <v>3173</v>
      </c>
    </row>
    <row r="7" spans="1:9">
      <c s="4" r="A7" t="s">
        <v>303</v>
      </c>
    </row>
    <row r="8" spans="1:9">
      <c s="3" r="A8" t="s">
        <v>231</v>
      </c>
    </row>
    <row r="9" spans="1:9">
      <c s="4" r="A9" t="s">
        <v>302</v>
      </c>
      <c s="7" r="C9" t="n">
        <v>844</v>
      </c>
      <c s="6" r="D9" t="n">
        <v>810</v>
      </c>
    </row>
    <row r="10" spans="1:9">
      <c s="4" r="A10" t="s">
        <v>304</v>
      </c>
    </row>
    <row r="11" spans="1:9">
      <c s="3" r="A11" t="s">
        <v>231</v>
      </c>
    </row>
    <row r="12" spans="1:9">
      <c s="4" r="A12" t="s">
        <v>305</v>
      </c>
      <c s="4" r="C12" t="s">
        <v>306</v>
      </c>
    </row>
    <row r="13" spans="1:9">
      <c s="4" r="A13" t="s">
        <v>307</v>
      </c>
      <c s="4" r="C13" t="s">
        <v>308</v>
      </c>
    </row>
    <row r="14" spans="1:9">
      <c s="4" r="A14" t="s">
        <v>309</v>
      </c>
      <c s="7" r="C14" t="n">
        <v>99</v>
      </c>
      <c s="7" r="D14" t="n">
        <v>268</v>
      </c>
    </row>
    <row r="15" spans="1:9">
      <c s="4" r="A15" t="s">
        <v>310</v>
      </c>
    </row>
    <row r="16" spans="1:9">
      <c s="3" r="A16" t="s">
        <v>231</v>
      </c>
    </row>
    <row r="17" spans="1:9">
      <c s="4" r="A17" t="s">
        <v>311</v>
      </c>
      <c s="6" r="B17" t="n">
        <v>5</v>
      </c>
    </row>
    <row r="18" spans="1:9">
      <c s="4" r="A18" t="s">
        <v>312</v>
      </c>
    </row>
    <row r="19" spans="1:9">
      <c s="3" r="A19" t="s">
        <v>231</v>
      </c>
    </row>
    <row r="20" spans="1:9">
      <c s="4" r="A20" t="s">
        <v>217</v>
      </c>
      <c s="6" r="C20" t="n">
        <v>3</v>
      </c>
      <c s="6" r="I20" t="n">
        <v>5</v>
      </c>
    </row>
    <row r="21" spans="1:9">
      <c s="4" r="A21" t="s">
        <v>313</v>
      </c>
    </row>
    <row r="22" spans="1:9">
      <c s="3" r="A22" t="s">
        <v>231</v>
      </c>
    </row>
    <row r="23" spans="1:9">
      <c s="4" r="A23" t="s">
        <v>314</v>
      </c>
      <c s="7" r="G23" t="n">
        <v>9858</v>
      </c>
      <c s="7" r="H23" t="n">
        <v>9760</v>
      </c>
    </row>
    <row r="24" spans="1:9">
      <c s="4" r="A24" t="s">
        <v>315</v>
      </c>
    </row>
    <row r="25" spans="1:9">
      <c s="3" r="A25" t="s">
        <v>231</v>
      </c>
    </row>
    <row r="26" spans="1:9">
      <c s="4" r="A26" t="s">
        <v>217</v>
      </c>
      <c s="6" r="E26" t="n">
        <v>5</v>
      </c>
      <c s="6" r="F26" t="n">
        <v>1</v>
      </c>
    </row>
    <row r="27" spans="1:9">
      <c s="4" r="A27" t="s">
        <v>186</v>
      </c>
      <c s="7" r="F27" t="n">
        <v>7922</v>
      </c>
    </row>
    <row r="28" spans="1:9">
      <c s="4" r="A28" t="s">
        <v>316</v>
      </c>
      <c s="7" r="E28" t="n">
        <v>36417</v>
      </c>
      <c s="7" r="F28" t="n">
        <v>1025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17</v>
      </c>
      <c s="2" r="B1" t="s">
        <v>1</v>
      </c>
    </row>
    <row r="2" spans="1:2">
      <c s="2" r="B2" t="s">
        <v>295</v>
      </c>
    </row>
    <row r="3" spans="1:2">
      <c s="3" r="A3" t="s">
        <v>318</v>
      </c>
    </row>
    <row r="4" spans="1:2">
      <c s="4" r="A4" t="s">
        <v>319</v>
      </c>
      <c s="7" r="B4" t="n">
        <v>18172</v>
      </c>
    </row>
    <row r="5" spans="1:2">
      <c s="4" r="A5" t="s">
        <v>320</v>
      </c>
      <c s="6" r="B5" t="n">
        <v>0</v>
      </c>
    </row>
    <row r="6" spans="1:2">
      <c s="4" r="A6" t="s">
        <v>321</v>
      </c>
    </row>
    <row r="7" spans="1:2">
      <c s="3" r="A7" t="s">
        <v>318</v>
      </c>
    </row>
    <row r="8" spans="1:2">
      <c s="4" r="A8" t="s">
        <v>319</v>
      </c>
      <c s="6" r="B8" t="n">
        <v>18172</v>
      </c>
    </row>
    <row r="9" spans="1:2">
      <c s="4" r="A9" t="s">
        <v>322</v>
      </c>
      <c s="6" r="B9" t="n">
        <v>-18172</v>
      </c>
    </row>
    <row r="10" spans="1:2">
      <c s="4" r="A10" t="s">
        <v>320</v>
      </c>
      <c s="7" r="B10"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21"/>
  </cols>
  <sheetData>
    <row r="1" spans="1:2">
      <c s="1" r="A1" t="s">
        <v>323</v>
      </c>
      <c s="2" r="B1" t="s">
        <v>1</v>
      </c>
    </row>
    <row r="2" spans="1:2">
      <c s="2" r="B2" t="s">
        <v>295</v>
      </c>
    </row>
    <row r="3" spans="1:2">
      <c s="3" r="A3" t="s">
        <v>216</v>
      </c>
    </row>
    <row r="4" spans="1:2">
      <c s="4" r="A4" t="s">
        <v>319</v>
      </c>
      <c s="7" r="B4" t="n">
        <v>1315485</v>
      </c>
    </row>
    <row r="5" spans="1:2">
      <c s="4" r="A5" t="s">
        <v>320</v>
      </c>
      <c s="6" r="B5" t="n">
        <v>1369854</v>
      </c>
    </row>
    <row r="6" spans="1:2">
      <c s="4" r="A6" t="s">
        <v>324</v>
      </c>
    </row>
    <row r="7" spans="1:2">
      <c s="3" r="A7" t="s">
        <v>216</v>
      </c>
    </row>
    <row r="8" spans="1:2">
      <c s="4" r="A8" t="s">
        <v>319</v>
      </c>
      <c s="6" r="B8" t="n">
        <v>1653727</v>
      </c>
    </row>
    <row r="9" spans="1:2">
      <c s="4" r="A9" t="s">
        <v>325</v>
      </c>
      <c s="6" r="B9" t="n">
        <v>70675</v>
      </c>
    </row>
    <row r="10" spans="1:2">
      <c s="4" r="A10" t="s">
        <v>326</v>
      </c>
      <c s="6" r="B10" t="n">
        <v>18172</v>
      </c>
    </row>
    <row r="11" spans="1:2">
      <c s="4" r="A11" t="s">
        <v>320</v>
      </c>
      <c s="6" r="B11" t="n">
        <v>1742574</v>
      </c>
    </row>
    <row r="12" spans="1:2">
      <c s="4" r="A12" t="s">
        <v>327</v>
      </c>
    </row>
    <row r="13" spans="1:2">
      <c s="3" r="A13" t="s">
        <v>216</v>
      </c>
    </row>
    <row r="14" spans="1:2">
      <c s="4" r="A14" t="s">
        <v>319</v>
      </c>
      <c s="6" r="B14" t="n">
        <v>-338242</v>
      </c>
    </row>
    <row r="15" spans="1:2">
      <c s="4" r="A15" t="s">
        <v>328</v>
      </c>
      <c s="6" r="B15" t="n">
        <v>-34478</v>
      </c>
    </row>
    <row r="16" spans="1:2">
      <c s="4" r="A16" t="s">
        <v>320</v>
      </c>
      <c s="6" r="B16" t="n">
        <v>-372720</v>
      </c>
    </row>
    <row r="17" spans="1:2">
      <c s="4" r="A17" t="s">
        <v>329</v>
      </c>
    </row>
    <row r="18" spans="1:2">
      <c s="3" r="A18" t="s">
        <v>216</v>
      </c>
    </row>
    <row r="19" spans="1:2">
      <c s="4" r="A19" t="s">
        <v>319</v>
      </c>
      <c s="6" r="B19" t="n">
        <v>1315485</v>
      </c>
    </row>
    <row r="20" spans="1:2">
      <c s="4" r="A20" t="s">
        <v>325</v>
      </c>
      <c s="6" r="B20" t="n">
        <v>70675</v>
      </c>
    </row>
    <row r="21" spans="1:2">
      <c s="4" r="A21" t="s">
        <v>326</v>
      </c>
      <c s="6" r="B21" t="n">
        <v>18172</v>
      </c>
    </row>
    <row r="22" spans="1:2">
      <c s="4" r="A22" t="s">
        <v>328</v>
      </c>
      <c s="6" r="B22" t="n">
        <v>-34478</v>
      </c>
    </row>
    <row r="23" spans="1:2">
      <c s="4" r="A23" t="s">
        <v>320</v>
      </c>
      <c s="7" r="B23" t="n">
        <v>13698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30</v>
      </c>
      <c s="2" r="B1" t="s">
        <v>331</v>
      </c>
      <c s="2" r="C1" t="s">
        <v>1</v>
      </c>
      <c s="2" r="D1" t="s">
        <v>292</v>
      </c>
      <c s="2" r="E1" t="s">
        <v>293</v>
      </c>
    </row>
    <row r="2" spans="1:5">
      <c s="2" r="B2" t="s">
        <v>332</v>
      </c>
      <c s="2" r="C2" t="s">
        <v>295</v>
      </c>
      <c s="2" r="D2" t="s">
        <v>297</v>
      </c>
      <c s="2" r="E2" t="s">
        <v>298</v>
      </c>
    </row>
    <row r="3" spans="1:5">
      <c s="3" r="A3" t="s">
        <v>216</v>
      </c>
    </row>
    <row r="4" spans="1:5">
      <c s="4" r="A4" t="s">
        <v>217</v>
      </c>
      <c s="6" r="C4" t="n">
        <v>35</v>
      </c>
    </row>
    <row r="5" spans="1:5">
      <c s="4" r="A5" t="s">
        <v>186</v>
      </c>
      <c s="7" r="C5" t="n">
        <v>0</v>
      </c>
      <c s="7" r="E5" t="n">
        <v>18172</v>
      </c>
    </row>
    <row r="6" spans="1:5">
      <c s="4" r="A6" t="s">
        <v>333</v>
      </c>
      <c s="6" r="C6" t="n">
        <v>3206</v>
      </c>
    </row>
    <row r="7" spans="1:5">
      <c s="4" r="A7" t="s">
        <v>315</v>
      </c>
    </row>
    <row r="8" spans="1:5">
      <c s="3" r="A8" t="s">
        <v>216</v>
      </c>
    </row>
    <row r="9" spans="1:5">
      <c s="4" r="A9" t="s">
        <v>217</v>
      </c>
      <c s="6" r="D9" t="n">
        <v>5</v>
      </c>
      <c s="6" r="E9" t="n">
        <v>1</v>
      </c>
    </row>
    <row r="10" spans="1:5">
      <c s="4" r="A10" t="s">
        <v>186</v>
      </c>
      <c s="7" r="E10" t="n">
        <v>7922</v>
      </c>
    </row>
    <row r="11" spans="1:5">
      <c s="4" r="A11" t="s">
        <v>316</v>
      </c>
      <c s="7" r="D11" t="n">
        <v>36417</v>
      </c>
      <c s="6" r="E11" t="n">
        <v>10250</v>
      </c>
    </row>
    <row r="12" spans="1:5">
      <c s="4" r="A12" t="s">
        <v>334</v>
      </c>
    </row>
    <row r="13" spans="1:5">
      <c s="3" r="A13" t="s">
        <v>216</v>
      </c>
    </row>
    <row r="14" spans="1:5">
      <c s="4" r="A14" t="s">
        <v>335</v>
      </c>
      <c s="7" r="B14" t="n">
        <v>81500</v>
      </c>
      <c s="6" r="E14" t="n">
        <v>81500</v>
      </c>
    </row>
    <row r="15" spans="1:5">
      <c s="4" r="A15" t="s">
        <v>336</v>
      </c>
      <c s="6" r="B15" t="n">
        <v>46500</v>
      </c>
    </row>
    <row r="16" spans="1:5">
      <c s="4" r="A16" t="s">
        <v>337</v>
      </c>
      <c s="6" r="B16" t="n">
        <v>88544</v>
      </c>
    </row>
    <row r="17" spans="1:5">
      <c s="4" r="A17" t="s">
        <v>333</v>
      </c>
      <c s="6" r="C17" t="n">
        <v>3206</v>
      </c>
    </row>
    <row r="18" spans="1:5">
      <c s="4" r="A18" t="s">
        <v>338</v>
      </c>
      <c s="7" r="E18" t="n">
        <v>91750</v>
      </c>
    </row>
    <row r="19" spans="1:5">
      <c s="4" r="A19" t="s">
        <v>339</v>
      </c>
    </row>
    <row r="20" spans="1:5">
      <c s="3" r="A20" t="s">
        <v>216</v>
      </c>
    </row>
    <row r="21" spans="1:5">
      <c s="4" r="A21" t="s">
        <v>340</v>
      </c>
      <c s="7" r="C21" t="n">
        <v>303</v>
      </c>
    </row>
    <row r="22" spans="1:5">
      <c s="4" r="A22" t="s">
        <v>341</v>
      </c>
    </row>
    <row r="23" spans="1:5">
      <c s="3" r="A23" t="s">
        <v>216</v>
      </c>
    </row>
    <row r="24" spans="1:5">
      <c s="4" r="A24" t="s">
        <v>342</v>
      </c>
      <c s="7" r="B24" t="n">
        <v>3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3</v>
      </c>
      <c s="2" r="B1" t="s">
        <v>1</v>
      </c>
    </row>
    <row r="2" spans="1:3">
      <c s="2" r="B2" t="s">
        <v>32</v>
      </c>
      <c s="2" r="C2" t="s">
        <v>67</v>
      </c>
    </row>
    <row r="3" spans="1:3">
      <c s="3" r="A3" t="s">
        <v>344</v>
      </c>
    </row>
    <row r="4" spans="1:3">
      <c s="4" r="A4" t="s">
        <v>345</v>
      </c>
      <c s="7" r="B4" t="n">
        <v>100518</v>
      </c>
    </row>
    <row r="5" spans="1:3">
      <c s="4" r="A5" t="s">
        <v>346</v>
      </c>
      <c s="6" r="B5" t="n">
        <v>3206</v>
      </c>
    </row>
    <row r="6" spans="1:3">
      <c s="4" r="A6" t="s">
        <v>347</v>
      </c>
      <c s="6" r="B6" t="n">
        <v>-7060</v>
      </c>
      <c s="7" r="C6" t="n">
        <v>-7631</v>
      </c>
    </row>
    <row r="7" spans="1:3">
      <c s="4" r="A7" t="s">
        <v>348</v>
      </c>
      <c s="6" r="B7" t="n">
        <v>96664</v>
      </c>
    </row>
    <row r="8" spans="1:3">
      <c s="4" r="A8" t="s">
        <v>349</v>
      </c>
    </row>
    <row r="9" spans="1:3">
      <c s="3" r="A9" t="s">
        <v>344</v>
      </c>
    </row>
    <row r="10" spans="1:3">
      <c s="4" r="A10" t="s">
        <v>345</v>
      </c>
      <c s="6" r="B10" t="n">
        <v>24100</v>
      </c>
    </row>
    <row r="11" spans="1:3">
      <c s="4" r="A11" t="s">
        <v>347</v>
      </c>
      <c s="6" r="B11" t="n">
        <v>-2671</v>
      </c>
    </row>
    <row r="12" spans="1:3">
      <c s="4" r="A12" t="s">
        <v>348</v>
      </c>
      <c s="6" r="B12" t="n">
        <v>21429</v>
      </c>
    </row>
    <row r="13" spans="1:3">
      <c s="4" r="A13" t="s">
        <v>350</v>
      </c>
    </row>
    <row r="14" spans="1:3">
      <c s="3" r="A14" t="s">
        <v>344</v>
      </c>
    </row>
    <row r="15" spans="1:3">
      <c s="4" r="A15" t="s">
        <v>345</v>
      </c>
      <c s="6" r="B15" t="n">
        <v>15060</v>
      </c>
    </row>
    <row r="16" spans="1:3">
      <c s="4" r="A16" t="s">
        <v>347</v>
      </c>
      <c s="6" r="B16" t="n">
        <v>-827</v>
      </c>
    </row>
    <row r="17" spans="1:3">
      <c s="4" r="A17" t="s">
        <v>348</v>
      </c>
      <c s="6" r="B17" t="n">
        <v>14233</v>
      </c>
    </row>
    <row r="18" spans="1:3">
      <c s="4" r="A18" t="s">
        <v>351</v>
      </c>
    </row>
    <row r="19" spans="1:3">
      <c s="3" r="A19" t="s">
        <v>344</v>
      </c>
    </row>
    <row r="20" spans="1:3">
      <c s="4" r="A20" t="s">
        <v>345</v>
      </c>
      <c s="6" r="B20" t="n">
        <v>15189</v>
      </c>
    </row>
    <row r="21" spans="1:3">
      <c s="4" r="A21" t="s">
        <v>347</v>
      </c>
      <c s="6" r="B21" t="n">
        <v>-828</v>
      </c>
    </row>
    <row r="22" spans="1:3">
      <c s="4" r="A22" t="s">
        <v>348</v>
      </c>
      <c s="6" r="B22" t="n">
        <v>14361</v>
      </c>
    </row>
    <row r="23" spans="1:3">
      <c s="4" r="A23" t="s">
        <v>352</v>
      </c>
    </row>
    <row r="24" spans="1:3">
      <c s="3" r="A24" t="s">
        <v>344</v>
      </c>
    </row>
    <row r="25" spans="1:3">
      <c s="4" r="A25" t="s">
        <v>345</v>
      </c>
      <c s="6" r="B25" t="n">
        <v>15190</v>
      </c>
    </row>
    <row r="26" spans="1:3">
      <c s="4" r="A26" t="s">
        <v>347</v>
      </c>
      <c s="6" r="B26" t="n">
        <v>-844</v>
      </c>
    </row>
    <row r="27" spans="1:3">
      <c s="4" r="A27" t="s">
        <v>348</v>
      </c>
      <c s="6" r="B27" t="n">
        <v>14346</v>
      </c>
    </row>
    <row r="28" spans="1:3">
      <c s="4" r="A28" t="s">
        <v>353</v>
      </c>
    </row>
    <row r="29" spans="1:3">
      <c s="3" r="A29" t="s">
        <v>344</v>
      </c>
    </row>
    <row r="30" spans="1:3">
      <c s="4" r="A30" t="s">
        <v>345</v>
      </c>
      <c s="6" r="B30" t="n">
        <v>15471</v>
      </c>
    </row>
    <row r="31" spans="1:3">
      <c s="4" r="A31" t="s">
        <v>347</v>
      </c>
      <c s="6" r="B31" t="n">
        <v>-834</v>
      </c>
    </row>
    <row r="32" spans="1:3">
      <c s="4" r="A32" t="s">
        <v>348</v>
      </c>
      <c s="6" r="B32" t="n">
        <v>14637</v>
      </c>
    </row>
    <row r="33" spans="1:3">
      <c s="4" r="A33" t="s">
        <v>354</v>
      </c>
    </row>
    <row r="34" spans="1:3">
      <c s="3" r="A34" t="s">
        <v>344</v>
      </c>
    </row>
    <row r="35" spans="1:3">
      <c s="4" r="A35" t="s">
        <v>345</v>
      </c>
      <c s="6" r="B35" t="n">
        <v>15508</v>
      </c>
    </row>
    <row r="36" spans="1:3">
      <c s="4" r="A36" t="s">
        <v>347</v>
      </c>
      <c s="6" r="B36" t="n">
        <v>-832</v>
      </c>
    </row>
    <row r="37" spans="1:3">
      <c s="4" r="A37" t="s">
        <v>348</v>
      </c>
      <c s="6" r="B37" t="n">
        <v>14676</v>
      </c>
    </row>
    <row r="38" spans="1:3">
      <c s="4" r="A38" t="s">
        <v>334</v>
      </c>
    </row>
    <row r="39" spans="1:3">
      <c s="3" r="A39" t="s">
        <v>344</v>
      </c>
    </row>
    <row r="40" spans="1:3">
      <c s="4" r="A40" t="s">
        <v>345</v>
      </c>
      <c s="6" r="B40" t="n">
        <v>0</v>
      </c>
    </row>
    <row r="41" spans="1:3">
      <c s="4" r="A41" t="s">
        <v>346</v>
      </c>
      <c s="6" r="B41" t="n">
        <v>3206</v>
      </c>
    </row>
    <row r="42" spans="1:3">
      <c s="4" r="A42" t="s">
        <v>347</v>
      </c>
      <c s="6" r="B42" t="n">
        <v>-224</v>
      </c>
    </row>
    <row r="43" spans="1:3">
      <c s="4" r="A43" t="s">
        <v>348</v>
      </c>
      <c s="7" r="B43" t="n">
        <v>29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32</v>
      </c>
      <c s="2" r="C1" t="s">
        <v>33</v>
      </c>
    </row>
    <row r="2" spans="1:3">
      <c s="3" r="A2" t="s">
        <v>356</v>
      </c>
    </row>
    <row r="3" spans="1:3">
      <c s="6" r="A3" t="n">
        <v>2017</v>
      </c>
      <c s="7" r="B3" t="n">
        <v>14381</v>
      </c>
    </row>
    <row r="4" spans="1:3">
      <c s="6" r="A4" t="n">
        <v>2018</v>
      </c>
      <c s="6" r="B4" t="n">
        <v>14381</v>
      </c>
    </row>
    <row r="5" spans="1:3">
      <c s="6" r="A5" t="n">
        <v>2019</v>
      </c>
      <c s="6" r="B5" t="n">
        <v>14381</v>
      </c>
    </row>
    <row r="6" spans="1:3">
      <c s="6" r="A6" t="n">
        <v>2020</v>
      </c>
      <c s="6" r="B6" t="n">
        <v>14396</v>
      </c>
    </row>
    <row r="7" spans="1:3">
      <c s="6" r="A7" t="n">
        <v>2021</v>
      </c>
      <c s="6" r="B7" t="n">
        <v>8745</v>
      </c>
    </row>
    <row r="8" spans="1:3">
      <c s="4" r="A8" t="s">
        <v>357</v>
      </c>
      <c s="6" r="B8" t="n">
        <v>30380</v>
      </c>
    </row>
    <row r="9" spans="1:3">
      <c s="4" r="A9" t="s">
        <v>94</v>
      </c>
      <c s="6" r="B9" t="n">
        <v>96664</v>
      </c>
      <c s="7" r="C9" t="n">
        <v>100518</v>
      </c>
    </row>
    <row r="10" spans="1:3">
      <c s="4" r="A10" t="s">
        <v>349</v>
      </c>
    </row>
    <row r="11" spans="1:3">
      <c s="3" r="A11" t="s">
        <v>356</v>
      </c>
    </row>
    <row r="12" spans="1:3">
      <c s="6" r="A12" t="n">
        <v>2017</v>
      </c>
      <c s="6" r="B12" t="n">
        <v>5357</v>
      </c>
    </row>
    <row r="13" spans="1:3">
      <c s="6" r="A13" t="n">
        <v>2018</v>
      </c>
      <c s="6" r="B13" t="n">
        <v>5357</v>
      </c>
    </row>
    <row r="14" spans="1:3">
      <c s="6" r="A14" t="n">
        <v>2019</v>
      </c>
      <c s="6" r="B14" t="n">
        <v>5357</v>
      </c>
    </row>
    <row r="15" spans="1:3">
      <c s="6" r="A15" t="n">
        <v>2020</v>
      </c>
      <c s="6" r="B15" t="n">
        <v>5358</v>
      </c>
    </row>
    <row r="16" spans="1:3">
      <c s="6" r="A16" t="n">
        <v>2021</v>
      </c>
      <c s="6" r="B16" t="n">
        <v>0</v>
      </c>
    </row>
    <row r="17" spans="1:3">
      <c s="4" r="A17" t="s">
        <v>357</v>
      </c>
      <c s="6" r="B17" t="n">
        <v>0</v>
      </c>
    </row>
    <row r="18" spans="1:3">
      <c s="4" r="A18" t="s">
        <v>94</v>
      </c>
      <c s="6" r="B18" t="n">
        <v>21429</v>
      </c>
      <c s="6" r="C18" t="n">
        <v>24100</v>
      </c>
    </row>
    <row r="19" spans="1:3">
      <c s="4" r="A19" t="s">
        <v>350</v>
      </c>
    </row>
    <row r="20" spans="1:3">
      <c s="3" r="A20" t="s">
        <v>356</v>
      </c>
    </row>
    <row r="21" spans="1:3">
      <c s="6" r="A21" t="n">
        <v>2017</v>
      </c>
      <c s="6" r="B21" t="n">
        <v>1668</v>
      </c>
    </row>
    <row r="22" spans="1:3">
      <c s="6" r="A22" t="n">
        <v>2018</v>
      </c>
      <c s="6" r="B22" t="n">
        <v>1668</v>
      </c>
    </row>
    <row r="23" spans="1:3">
      <c s="6" r="A23" t="n">
        <v>2019</v>
      </c>
      <c s="6" r="B23" t="n">
        <v>1668</v>
      </c>
    </row>
    <row r="24" spans="1:3">
      <c s="6" r="A24" t="n">
        <v>2020</v>
      </c>
      <c s="6" r="B24" t="n">
        <v>1668</v>
      </c>
    </row>
    <row r="25" spans="1:3">
      <c s="6" r="A25" t="n">
        <v>2021</v>
      </c>
      <c s="6" r="B25" t="n">
        <v>1668</v>
      </c>
    </row>
    <row r="26" spans="1:3">
      <c s="4" r="A26" t="s">
        <v>357</v>
      </c>
      <c s="6" r="B26" t="n">
        <v>5893</v>
      </c>
    </row>
    <row r="27" spans="1:3">
      <c s="4" r="A27" t="s">
        <v>94</v>
      </c>
      <c s="6" r="B27" t="n">
        <v>14233</v>
      </c>
      <c s="6" r="C27" t="n">
        <v>15060</v>
      </c>
    </row>
    <row r="28" spans="1:3">
      <c s="4" r="A28" t="s">
        <v>351</v>
      </c>
    </row>
    <row r="29" spans="1:3">
      <c s="3" r="A29" t="s">
        <v>356</v>
      </c>
    </row>
    <row r="30" spans="1:3">
      <c s="6" r="A30" t="n">
        <v>2017</v>
      </c>
      <c s="6" r="B30" t="n">
        <v>1670</v>
      </c>
    </row>
    <row r="31" spans="1:3">
      <c s="6" r="A31" t="n">
        <v>2018</v>
      </c>
      <c s="6" r="B31" t="n">
        <v>1670</v>
      </c>
    </row>
    <row r="32" spans="1:3">
      <c s="6" r="A32" t="n">
        <v>2019</v>
      </c>
      <c s="6" r="B32" t="n">
        <v>1670</v>
      </c>
    </row>
    <row r="33" spans="1:3">
      <c s="6" r="A33" t="n">
        <v>2020</v>
      </c>
      <c s="6" r="B33" t="n">
        <v>1670</v>
      </c>
    </row>
    <row r="34" spans="1:3">
      <c s="6" r="A34" t="n">
        <v>2021</v>
      </c>
      <c s="6" r="B34" t="n">
        <v>1670</v>
      </c>
    </row>
    <row r="35" spans="1:3">
      <c s="4" r="A35" t="s">
        <v>357</v>
      </c>
      <c s="6" r="B35" t="n">
        <v>6011</v>
      </c>
    </row>
    <row r="36" spans="1:3">
      <c s="4" r="A36" t="s">
        <v>94</v>
      </c>
      <c s="6" r="B36" t="n">
        <v>14361</v>
      </c>
      <c s="6" r="C36" t="n">
        <v>15189</v>
      </c>
    </row>
    <row r="37" spans="1:3">
      <c s="4" r="A37" t="s">
        <v>352</v>
      </c>
    </row>
    <row r="38" spans="1:3">
      <c s="3" r="A38" t="s">
        <v>356</v>
      </c>
    </row>
    <row r="39" spans="1:3">
      <c s="6" r="A39" t="n">
        <v>2017</v>
      </c>
      <c s="6" r="B39" t="n">
        <v>1693</v>
      </c>
    </row>
    <row r="40" spans="1:3">
      <c s="6" r="A40" t="n">
        <v>2018</v>
      </c>
      <c s="6" r="B40" t="n">
        <v>1693</v>
      </c>
    </row>
    <row r="41" spans="1:3">
      <c s="6" r="A41" t="n">
        <v>2019</v>
      </c>
      <c s="6" r="B41" t="n">
        <v>1693</v>
      </c>
    </row>
    <row r="42" spans="1:3">
      <c s="6" r="A42" t="n">
        <v>2020</v>
      </c>
      <c s="6" r="B42" t="n">
        <v>1697</v>
      </c>
    </row>
    <row r="43" spans="1:3">
      <c s="6" r="A43" t="n">
        <v>2021</v>
      </c>
      <c s="6" r="B43" t="n">
        <v>1693</v>
      </c>
    </row>
    <row r="44" spans="1:3">
      <c s="4" r="A44" t="s">
        <v>357</v>
      </c>
      <c s="6" r="B44" t="n">
        <v>5877</v>
      </c>
    </row>
    <row r="45" spans="1:3">
      <c s="4" r="A45" t="s">
        <v>94</v>
      </c>
      <c s="6" r="B45" t="n">
        <v>14346</v>
      </c>
      <c s="6" r="C45" t="n">
        <v>15190</v>
      </c>
    </row>
    <row r="46" spans="1:3">
      <c s="4" r="A46" t="s">
        <v>353</v>
      </c>
    </row>
    <row r="47" spans="1:3">
      <c s="3" r="A47" t="s">
        <v>356</v>
      </c>
    </row>
    <row r="48" spans="1:3">
      <c s="6" r="A48" t="n">
        <v>2017</v>
      </c>
      <c s="6" r="B48" t="n">
        <v>1672</v>
      </c>
    </row>
    <row r="49" spans="1:3">
      <c s="6" r="A49" t="n">
        <v>2018</v>
      </c>
      <c s="6" r="B49" t="n">
        <v>1672</v>
      </c>
    </row>
    <row r="50" spans="1:3">
      <c s="6" r="A50" t="n">
        <v>2019</v>
      </c>
      <c s="6" r="B50" t="n">
        <v>1672</v>
      </c>
    </row>
    <row r="51" spans="1:3">
      <c s="6" r="A51" t="n">
        <v>2020</v>
      </c>
      <c s="6" r="B51" t="n">
        <v>1676</v>
      </c>
    </row>
    <row r="52" spans="1:3">
      <c s="6" r="A52" t="n">
        <v>2021</v>
      </c>
      <c s="6" r="B52" t="n">
        <v>1672</v>
      </c>
    </row>
    <row r="53" spans="1:3">
      <c s="4" r="A53" t="s">
        <v>357</v>
      </c>
      <c s="6" r="B53" t="n">
        <v>6273</v>
      </c>
    </row>
    <row r="54" spans="1:3">
      <c s="4" r="A54" t="s">
        <v>94</v>
      </c>
      <c s="6" r="B54" t="n">
        <v>14637</v>
      </c>
      <c s="6" r="C54" t="n">
        <v>15471</v>
      </c>
    </row>
    <row r="55" spans="1:3">
      <c s="4" r="A55" t="s">
        <v>354</v>
      </c>
    </row>
    <row r="56" spans="1:3">
      <c s="3" r="A56" t="s">
        <v>356</v>
      </c>
    </row>
    <row r="57" spans="1:3">
      <c s="6" r="A57" t="n">
        <v>2017</v>
      </c>
      <c s="6" r="B57" t="n">
        <v>1669</v>
      </c>
    </row>
    <row r="58" spans="1:3">
      <c s="6" r="A58" t="n">
        <v>2018</v>
      </c>
      <c s="6" r="B58" t="n">
        <v>1669</v>
      </c>
    </row>
    <row r="59" spans="1:3">
      <c s="6" r="A59" t="n">
        <v>2019</v>
      </c>
      <c s="6" r="B59" t="n">
        <v>1669</v>
      </c>
    </row>
    <row r="60" spans="1:3">
      <c s="6" r="A60" t="n">
        <v>2020</v>
      </c>
      <c s="6" r="B60" t="n">
        <v>1674</v>
      </c>
    </row>
    <row r="61" spans="1:3">
      <c s="6" r="A61" t="n">
        <v>2021</v>
      </c>
      <c s="6" r="B61" t="n">
        <v>1669</v>
      </c>
    </row>
    <row r="62" spans="1:3">
      <c s="4" r="A62" t="s">
        <v>357</v>
      </c>
      <c s="6" r="B62" t="n">
        <v>6326</v>
      </c>
    </row>
    <row r="63" spans="1:3">
      <c s="4" r="A63" t="s">
        <v>94</v>
      </c>
      <c s="6" r="B63" t="n">
        <v>14676</v>
      </c>
      <c s="6" r="C63" t="n">
        <v>15508</v>
      </c>
    </row>
    <row r="64" spans="1:3">
      <c s="4" r="A64" t="s">
        <v>334</v>
      </c>
    </row>
    <row r="65" spans="1:3">
      <c s="3" r="A65" t="s">
        <v>356</v>
      </c>
    </row>
    <row r="66" spans="1:3">
      <c s="6" r="A66" t="n">
        <v>2017</v>
      </c>
      <c s="6" r="B66" t="n">
        <v>652</v>
      </c>
    </row>
    <row r="67" spans="1:3">
      <c s="6" r="A67" t="n">
        <v>2018</v>
      </c>
      <c s="6" r="B67" t="n">
        <v>652</v>
      </c>
    </row>
    <row r="68" spans="1:3">
      <c s="6" r="A68" t="n">
        <v>2019</v>
      </c>
      <c s="6" r="B68" t="n">
        <v>652</v>
      </c>
    </row>
    <row r="69" spans="1:3">
      <c s="6" r="A69" t="n">
        <v>2020</v>
      </c>
      <c s="6" r="B69" t="n">
        <v>653</v>
      </c>
    </row>
    <row r="70" spans="1:3">
      <c s="6" r="A70" t="n">
        <v>2021</v>
      </c>
      <c s="6" r="B70" t="n">
        <v>373</v>
      </c>
    </row>
    <row r="71" spans="1:3">
      <c s="4" r="A71" t="s">
        <v>357</v>
      </c>
      <c s="6" r="B71" t="n">
        <v>0</v>
      </c>
    </row>
    <row r="72" spans="1:3">
      <c s="4" r="A72" t="s">
        <v>94</v>
      </c>
      <c s="7" r="B72" t="n">
        <v>2982</v>
      </c>
      <c s="7" r="C72"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8</v>
      </c>
      <c s="2" r="B1" t="s">
        <v>1</v>
      </c>
    </row>
    <row r="2" spans="1:3">
      <c s="2" r="B2" t="s">
        <v>32</v>
      </c>
      <c s="2" r="C2" t="s">
        <v>33</v>
      </c>
    </row>
    <row r="3" spans="1:3">
      <c s="3" r="A3" t="s">
        <v>359</v>
      </c>
    </row>
    <row r="4" spans="1:3">
      <c s="4" r="A4" t="s">
        <v>360</v>
      </c>
      <c s="7" r="B4" t="n">
        <v>597939</v>
      </c>
      <c s="7" r="C4" t="n">
        <v>571616</v>
      </c>
    </row>
    <row r="5" spans="1:3">
      <c s="4" r="A5" t="s">
        <v>361</v>
      </c>
      <c s="6" r="B5" t="n">
        <v>3321</v>
      </c>
      <c s="6" r="C5" t="n">
        <v>3806</v>
      </c>
    </row>
    <row r="6" spans="1:3">
      <c s="4" r="A6" t="s">
        <v>362</v>
      </c>
      <c s="6" r="B6" t="n">
        <v>594618</v>
      </c>
      <c s="6" r="C6" t="n">
        <v>567810</v>
      </c>
    </row>
    <row r="7" spans="1:3">
      <c s="4" r="A7" t="s">
        <v>363</v>
      </c>
      <c s="6" r="B7" t="n">
        <v>17354</v>
      </c>
      <c s="6" r="C7" t="n">
        <v>12957</v>
      </c>
    </row>
    <row r="8" spans="1:3">
      <c s="4" r="A8" t="s">
        <v>364</v>
      </c>
      <c s="6" r="B8" t="n">
        <v>984</v>
      </c>
      <c s="6" r="C8" t="n">
        <v>1035</v>
      </c>
    </row>
    <row r="9" spans="1:3">
      <c s="4" r="A9" t="s">
        <v>365</v>
      </c>
      <c s="6" r="B9" t="n">
        <v>578248</v>
      </c>
      <c s="6" r="C9" t="n">
        <v>555888</v>
      </c>
    </row>
    <row r="10" spans="1:3">
      <c s="4" r="A10" t="s">
        <v>366</v>
      </c>
    </row>
    <row r="11" spans="1:3">
      <c s="3" r="A11" t="s">
        <v>359</v>
      </c>
    </row>
    <row r="12" spans="1:3">
      <c s="4" r="A12" t="s">
        <v>360</v>
      </c>
      <c s="7" r="B12" t="n">
        <v>185975</v>
      </c>
      <c s="6" r="C12" t="n">
        <v>185975</v>
      </c>
    </row>
    <row r="13" spans="1:3">
      <c s="4" r="A13" t="s">
        <v>367</v>
      </c>
      <c s="4" r="B13" t="s">
        <v>368</v>
      </c>
    </row>
    <row r="14" spans="1:3">
      <c s="4" r="A14" t="s">
        <v>369</v>
      </c>
    </row>
    <row r="15" spans="1:3">
      <c s="3" r="A15" t="s">
        <v>359</v>
      </c>
    </row>
    <row r="16" spans="1:3">
      <c s="4" r="A16" t="s">
        <v>360</v>
      </c>
      <c s="7" r="B16" t="n">
        <v>181641</v>
      </c>
      <c s="6" r="C16" t="n">
        <v>181641</v>
      </c>
    </row>
    <row r="17" spans="1:3">
      <c s="4" r="A17" t="s">
        <v>367</v>
      </c>
      <c s="4" r="B17" t="s">
        <v>368</v>
      </c>
    </row>
    <row r="18" spans="1:3">
      <c s="4" r="A18" t="s">
        <v>370</v>
      </c>
    </row>
    <row r="19" spans="1:3">
      <c s="3" r="A19" t="s">
        <v>359</v>
      </c>
    </row>
    <row r="20" spans="1:3">
      <c s="4" r="A20" t="s">
        <v>360</v>
      </c>
      <c s="7" r="B20" t="n">
        <v>14000</v>
      </c>
      <c s="6" r="C20" t="n">
        <v>14000</v>
      </c>
    </row>
    <row r="21" spans="1:3">
      <c s="4" r="A21" t="s">
        <v>367</v>
      </c>
      <c s="4" r="B21" t="s">
        <v>371</v>
      </c>
    </row>
    <row r="22" spans="1:3">
      <c s="4" r="A22" t="s">
        <v>372</v>
      </c>
    </row>
    <row r="23" spans="1:3">
      <c s="3" r="A23" t="s">
        <v>359</v>
      </c>
    </row>
    <row r="24" spans="1:3">
      <c s="4" r="A24" t="s">
        <v>360</v>
      </c>
      <c s="7" r="B24" t="n">
        <v>216323</v>
      </c>
      <c s="7" r="C24" t="n">
        <v>190000</v>
      </c>
    </row>
    <row r="25" spans="1:3">
      <c s="4" r="A25" t="s">
        <v>367</v>
      </c>
      <c s="4" r="B25"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4"/>
    <col customWidth="1" max="5" min="5" width="27"/>
  </cols>
  <sheetData>
    <row r="1" spans="1:5">
      <c s="1" r="A1" t="s">
        <v>93</v>
      </c>
      <c s="2" r="B1" t="s">
        <v>94</v>
      </c>
      <c s="2" r="C1" t="s">
        <v>27</v>
      </c>
      <c s="2" r="D1" t="s">
        <v>95</v>
      </c>
      <c s="2" r="E1" t="s">
        <v>96</v>
      </c>
    </row>
    <row r="2" spans="1:5">
      <c s="4" r="A2" t="s">
        <v>97</v>
      </c>
      <c s="7" r="B2" t="n">
        <v>872561</v>
      </c>
      <c s="7" r="C2" t="n">
        <v>15602</v>
      </c>
      <c s="7" r="D2" t="n">
        <v>735547</v>
      </c>
      <c s="7" r="E2" t="n">
        <v>121412</v>
      </c>
    </row>
    <row r="3" spans="1:5">
      <c s="4" r="A3" t="s">
        <v>98</v>
      </c>
      <c s="6" r="B3" t="n">
        <v>-59143</v>
      </c>
      <c s="6" r="C3" t="n">
        <v>-1066</v>
      </c>
      <c s="6" r="D3" t="n">
        <v>-52236</v>
      </c>
      <c s="6" r="E3" t="n">
        <v>-5841</v>
      </c>
    </row>
    <row r="4" spans="1:5">
      <c s="4" r="A4" t="s">
        <v>84</v>
      </c>
      <c s="6" r="B4" t="n">
        <v>26260</v>
      </c>
      <c s="6" r="C4" t="n">
        <v>411</v>
      </c>
      <c s="6" r="D4" t="n">
        <v>20221</v>
      </c>
      <c s="6" r="E4" t="n">
        <v>5628</v>
      </c>
    </row>
    <row r="5" spans="1:5">
      <c s="4" r="A5" t="s">
        <v>99</v>
      </c>
      <c s="6" r="B5" t="n">
        <v>132588</v>
      </c>
      <c s="6" r="D5" t="n">
        <v>132588</v>
      </c>
    </row>
    <row r="6" spans="1:5">
      <c s="4" r="A6" t="s">
        <v>100</v>
      </c>
      <c s="6" r="C6" t="n">
        <v>2742</v>
      </c>
      <c s="6" r="D6" t="n">
        <v>7900</v>
      </c>
      <c s="6" r="E6" t="n">
        <v>-10642</v>
      </c>
    </row>
    <row r="7" spans="1:5">
      <c s="4" r="A7" t="s">
        <v>101</v>
      </c>
      <c s="6" r="B7" t="n">
        <v>972266</v>
      </c>
      <c s="6" r="C7" t="n">
        <v>17689</v>
      </c>
      <c s="6" r="D7" t="n">
        <v>844020</v>
      </c>
      <c s="6" r="E7" t="n">
        <v>110557</v>
      </c>
    </row>
    <row r="8" spans="1:5">
      <c s="4" r="A8" t="s">
        <v>102</v>
      </c>
      <c s="6" r="B8" t="n">
        <v>937820</v>
      </c>
      <c s="6" r="C8" t="n">
        <v>16998</v>
      </c>
      <c s="6" r="D8" t="n">
        <v>810239</v>
      </c>
      <c s="6" r="E8" t="n">
        <v>110583</v>
      </c>
    </row>
    <row r="9" spans="1:5">
      <c s="4" r="A9" t="s">
        <v>98</v>
      </c>
      <c s="6" r="B9" t="n">
        <v>-44142</v>
      </c>
      <c s="6" r="C9" t="n">
        <v>-765</v>
      </c>
      <c s="6" r="D9" t="n">
        <v>-37749</v>
      </c>
      <c s="6" r="E9" t="n">
        <v>-5628</v>
      </c>
    </row>
    <row r="10" spans="1:5">
      <c s="4" r="A10" t="s">
        <v>84</v>
      </c>
      <c s="6" r="B10" t="n">
        <v>26975</v>
      </c>
      <c s="6" r="C10" t="n">
        <v>426</v>
      </c>
      <c s="6" r="D10" t="n">
        <v>20999</v>
      </c>
      <c s="6" r="E10" t="n">
        <v>5550</v>
      </c>
    </row>
    <row r="11" spans="1:5">
      <c s="4" r="A11" t="s">
        <v>103</v>
      </c>
      <c s="6" r="B11" t="n">
        <v>525</v>
      </c>
      <c s="6" r="D11" t="n">
        <v>525</v>
      </c>
    </row>
    <row r="12" spans="1:5">
      <c s="4" r="A12" t="s">
        <v>104</v>
      </c>
      <c s="7" r="B12" t="n">
        <v>921178</v>
      </c>
      <c s="7" r="C12" t="n">
        <v>16659</v>
      </c>
      <c s="7" r="D12" t="n">
        <v>794014</v>
      </c>
      <c s="7" r="E12" t="n">
        <v>1105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s="1" r="A1" t="s">
        <v>374</v>
      </c>
      <c s="2" r="B1" t="s">
        <v>331</v>
      </c>
      <c s="2" r="C1" t="s">
        <v>1</v>
      </c>
    </row>
    <row r="2" spans="1:4">
      <c s="2" r="B2" t="s">
        <v>375</v>
      </c>
      <c s="2" r="C2" t="s">
        <v>32</v>
      </c>
      <c s="2" r="D2" t="s">
        <v>67</v>
      </c>
    </row>
    <row r="3" spans="1:4">
      <c s="3" r="A3" t="s">
        <v>359</v>
      </c>
    </row>
    <row r="4" spans="1:4">
      <c s="4" r="A4" t="s">
        <v>376</v>
      </c>
      <c s="7" r="C4" t="n">
        <v>8677</v>
      </c>
    </row>
    <row r="5" spans="1:4">
      <c s="4" r="A5" t="s">
        <v>377</v>
      </c>
      <c s="6" r="C5" t="n">
        <v>0</v>
      </c>
    </row>
    <row r="6" spans="1:4">
      <c s="4" r="A6" t="s">
        <v>378</v>
      </c>
      <c s="7" r="C6" t="n">
        <v>11055</v>
      </c>
      <c s="7" r="D6" t="n">
        <v>8230</v>
      </c>
    </row>
    <row r="7" spans="1:4">
      <c s="4" r="A7" t="s">
        <v>379</v>
      </c>
      <c s="4" r="C7" t="s">
        <v>380</v>
      </c>
      <c s="4" r="D7" t="s">
        <v>381</v>
      </c>
    </row>
    <row r="8" spans="1:4">
      <c s="4" r="A8" t="s">
        <v>341</v>
      </c>
    </row>
    <row r="9" spans="1:4">
      <c s="3" r="A9" t="s">
        <v>359</v>
      </c>
    </row>
    <row r="10" spans="1:4">
      <c s="4" r="A10" t="s">
        <v>342</v>
      </c>
      <c s="7" r="B10" t="n">
        <v>3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82</v>
      </c>
      <c s="2" r="B1" t="s">
        <v>1</v>
      </c>
    </row>
    <row r="2" spans="1:2">
      <c s="2" r="B2" t="s">
        <v>32</v>
      </c>
    </row>
    <row r="3" spans="1:2">
      <c s="3" r="A3" t="s">
        <v>157</v>
      </c>
    </row>
    <row r="4" spans="1:2">
      <c s="4" r="A4" t="s">
        <v>383</v>
      </c>
      <c s="4" r="B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85</v>
      </c>
      <c s="2" r="B1" t="s">
        <v>32</v>
      </c>
      <c s="2" r="C1" t="s">
        <v>33</v>
      </c>
    </row>
    <row r="2" spans="1:3">
      <c s="4" r="A2" t="s">
        <v>386</v>
      </c>
    </row>
    <row r="3" spans="1:3">
      <c s="4" r="A3" t="s">
        <v>387</v>
      </c>
      <c s="6" r="B3" t="n">
        <v>4</v>
      </c>
      <c s="6" r="C3" t="n">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88</v>
      </c>
      <c s="2" r="B1" t="s">
        <v>32</v>
      </c>
      <c s="2" r="C1" t="s">
        <v>33</v>
      </c>
    </row>
    <row r="2" spans="1:3">
      <c s="3" r="A2" t="s">
        <v>163</v>
      </c>
    </row>
    <row r="3" spans="1:3">
      <c s="4" r="A3" t="s">
        <v>389</v>
      </c>
      <c s="6" r="B3" t="n">
        <v>120409456</v>
      </c>
      <c s="6" r="C3" t="n">
        <v>120409456</v>
      </c>
    </row>
    <row r="4" spans="1:3">
      <c s="4" r="A4" t="s">
        <v>390</v>
      </c>
      <c s="6" r="B4" t="n">
        <v>2439989</v>
      </c>
      <c s="6" r="C4" t="n">
        <v>2439989</v>
      </c>
    </row>
    <row r="5" spans="1:3">
      <c s="4" r="A5" t="s">
        <v>391</v>
      </c>
      <c s="6" r="B5" t="n">
        <v>12983333</v>
      </c>
      <c s="6" r="C5" t="n">
        <v>12983333</v>
      </c>
    </row>
    <row r="6" spans="1:3">
      <c s="4" r="A6" t="s">
        <v>392</v>
      </c>
      <c s="6" r="B6" t="n">
        <v>135832778</v>
      </c>
      <c s="6" r="C6" t="n">
        <v>1358327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s="1" r="A1" t="s">
        <v>393</v>
      </c>
      <c s="2" r="B1" t="s">
        <v>394</v>
      </c>
      <c s="2" r="C1" t="s">
        <v>395</v>
      </c>
      <c s="2" r="E1" t="s">
        <v>1</v>
      </c>
      <c s="2" r="F1" t="s">
        <v>396</v>
      </c>
    </row>
    <row r="2" spans="1:7">
      <c s="2" r="B2" t="s">
        <v>397</v>
      </c>
      <c s="2" r="C2" t="s">
        <v>398</v>
      </c>
      <c s="2" r="D2" t="s">
        <v>399</v>
      </c>
      <c s="2" r="E2" t="s">
        <v>32</v>
      </c>
      <c s="2" r="F2" t="s">
        <v>400</v>
      </c>
      <c s="2" r="G2" t="s">
        <v>33</v>
      </c>
    </row>
    <row r="3" spans="1:7">
      <c s="4" r="A3" t="s">
        <v>401</v>
      </c>
      <c s="6" r="E3" t="n">
        <v>120409456</v>
      </c>
      <c s="6" r="G3" t="n">
        <v>120409456</v>
      </c>
    </row>
    <row r="4" spans="1:7">
      <c s="4" r="A4" t="s">
        <v>402</v>
      </c>
      <c s="6" r="E4" t="n">
        <v>12983333</v>
      </c>
      <c s="6" r="G4" t="n">
        <v>12983333</v>
      </c>
    </row>
    <row r="5" spans="1:7">
      <c s="4" r="A5" t="s">
        <v>403</v>
      </c>
    </row>
    <row r="6" spans="1:7">
      <c s="4" r="A6" t="s">
        <v>404</v>
      </c>
      <c s="10" r="B6" t="n">
        <v>0.2325</v>
      </c>
      <c s="11" r="C6" t="n">
        <v>0.075</v>
      </c>
      <c s="10" r="D6" t="n">
        <v>0.2345</v>
      </c>
      <c s="11" r="E6" t="n">
        <v>0.075</v>
      </c>
      <c s="10" r="F6" t="n">
        <v>0.2385</v>
      </c>
    </row>
    <row r="7" spans="1:7">
      <c s="4" r="A7" t="s">
        <v>401</v>
      </c>
      <c s="6" r="B7" t="n">
        <v>104079960</v>
      </c>
      <c s="6" r="C7" t="n">
        <v>120409456</v>
      </c>
      <c s="6" r="D7" t="n">
        <v>119559456</v>
      </c>
      <c s="6" r="F7" t="n">
        <v>120409456</v>
      </c>
    </row>
    <row r="8" spans="1:7">
      <c s="4" r="A8" t="s">
        <v>405</v>
      </c>
      <c s="7" r="B8" t="n">
        <v>494</v>
      </c>
      <c s="7" r="C8" t="n">
        <v>183</v>
      </c>
      <c s="7" r="D8" t="n">
        <v>572</v>
      </c>
      <c s="7" r="F8" t="n">
        <v>582</v>
      </c>
    </row>
    <row r="9" spans="1:7">
      <c s="4" r="A9" t="s">
        <v>406</v>
      </c>
    </row>
    <row r="10" spans="1:7">
      <c s="4" r="A10" t="s">
        <v>404</v>
      </c>
      <c s="12" r="B10" t="n">
        <v>0.21375</v>
      </c>
      <c s="12" r="C10" t="n">
        <v>0.21375</v>
      </c>
      <c s="12" r="D10" t="n">
        <v>0.21575</v>
      </c>
      <c s="12" r="E10" t="n">
        <v>0.21375</v>
      </c>
      <c s="12" r="F10" t="n">
        <v>0.21975</v>
      </c>
    </row>
    <row r="11" spans="1:7">
      <c s="4" r="A11" t="s">
        <v>402</v>
      </c>
      <c s="6" r="B11" t="n">
        <v>14223737</v>
      </c>
      <c s="6" r="C11" t="n">
        <v>12983333</v>
      </c>
      <c s="6" r="D11" t="n">
        <v>12983333</v>
      </c>
      <c s="6" r="F11" t="n">
        <v>1298333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407</v>
      </c>
      <c s="2" r="B1" t="s">
        <v>1</v>
      </c>
    </row>
    <row r="2" spans="1:3">
      <c s="2" r="B2" t="s">
        <v>32</v>
      </c>
      <c s="2" r="C2" t="s">
        <v>67</v>
      </c>
    </row>
    <row r="3" spans="1:3">
      <c s="4" r="A3" t="s">
        <v>408</v>
      </c>
    </row>
    <row r="4" spans="1:3">
      <c s="3" r="A4" t="s">
        <v>409</v>
      </c>
    </row>
    <row r="5" spans="1:3">
      <c s="4" r="A5" t="s">
        <v>410</v>
      </c>
      <c s="6" r="B5" t="n">
        <v>0</v>
      </c>
      <c s="6" r="C5" t="n">
        <v>1240404</v>
      </c>
    </row>
    <row r="6" spans="1:3">
      <c s="4" r="A6" t="s">
        <v>411</v>
      </c>
    </row>
    <row r="7" spans="1:3">
      <c s="3" r="A7" t="s">
        <v>409</v>
      </c>
    </row>
    <row r="8" spans="1:3">
      <c s="4" r="A8" t="s">
        <v>412</v>
      </c>
      <c s="6" r="B8" t="n">
        <v>0</v>
      </c>
      <c s="6" r="C8" t="n">
        <v>315908</v>
      </c>
    </row>
    <row r="9" spans="1:3">
      <c s="4" r="A9" t="s">
        <v>413</v>
      </c>
      <c s="4" r="B9" t="s">
        <v>414</v>
      </c>
      <c s="4" r="C9" t="s">
        <v>4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7"/>
  </cols>
  <sheetData>
    <row r="1" spans="1:2">
      <c s="1" r="A1" t="s">
        <v>415</v>
      </c>
      <c s="2" r="B1" t="s">
        <v>1</v>
      </c>
    </row>
    <row r="2" spans="1:2">
      <c s="2" r="B2" t="s">
        <v>416</v>
      </c>
    </row>
    <row r="3" spans="1:2">
      <c s="3" r="A3" t="s">
        <v>417</v>
      </c>
    </row>
    <row r="4" spans="1:2">
      <c s="4" r="A4" t="s">
        <v>418</v>
      </c>
      <c s="7" r="B4" t="n">
        <v>2584</v>
      </c>
    </row>
    <row r="5" spans="1:2">
      <c s="4" r="A5" t="s">
        <v>419</v>
      </c>
    </row>
    <row r="6" spans="1:2">
      <c s="3" r="A6" t="s">
        <v>417</v>
      </c>
    </row>
    <row r="7" spans="1:2">
      <c s="4" r="A7" t="s">
        <v>420</v>
      </c>
      <c s="6" r="B7" t="n">
        <v>240000</v>
      </c>
    </row>
    <row r="8" spans="1:2">
      <c s="4" r="A8" t="s">
        <v>421</v>
      </c>
      <c s="6" r="B8" t="n">
        <v>0</v>
      </c>
    </row>
    <row r="9" spans="1:2">
      <c s="4" r="A9" t="s">
        <v>422</v>
      </c>
      <c s="6" r="B9" t="n">
        <v>240000</v>
      </c>
    </row>
    <row r="10" spans="1:2">
      <c s="4" r="A10" t="s">
        <v>423</v>
      </c>
      <c s="7" r="B10" t="n">
        <v>1325</v>
      </c>
    </row>
    <row r="11" spans="1:2">
      <c s="4" r="A11" t="s">
        <v>424</v>
      </c>
      <c s="6" r="B11" t="n">
        <v>0</v>
      </c>
    </row>
    <row r="12" spans="1:2">
      <c s="4" r="A12" t="s">
        <v>418</v>
      </c>
      <c s="7" r="B12" t="n">
        <v>1325</v>
      </c>
    </row>
    <row r="13" spans="1:2">
      <c s="4" r="A13" t="s">
        <v>425</v>
      </c>
    </row>
    <row r="14" spans="1:2">
      <c s="3" r="A14" t="s">
        <v>417</v>
      </c>
    </row>
    <row r="15" spans="1:2">
      <c s="4" r="A15" t="s">
        <v>420</v>
      </c>
      <c s="6" r="B15" t="n">
        <v>610000</v>
      </c>
    </row>
    <row r="16" spans="1:2">
      <c s="4" r="A16" t="s">
        <v>421</v>
      </c>
      <c s="6" r="B16" t="n">
        <v>0</v>
      </c>
    </row>
    <row r="17" spans="1:2">
      <c s="4" r="A17" t="s">
        <v>422</v>
      </c>
      <c s="6" r="B17" t="n">
        <v>610000</v>
      </c>
    </row>
    <row r="18" spans="1:2">
      <c s="4" r="A18" t="s">
        <v>423</v>
      </c>
      <c s="7" r="B18" t="n">
        <v>3367</v>
      </c>
    </row>
    <row r="19" spans="1:2">
      <c s="4" r="A19" t="s">
        <v>424</v>
      </c>
      <c s="6" r="B19" t="n">
        <v>0</v>
      </c>
    </row>
    <row r="20" spans="1:2">
      <c s="4" r="A20" t="s">
        <v>418</v>
      </c>
      <c s="7" r="B20" t="n">
        <v>3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0"/>
    <col customWidth="1" max="5" min="5" width="21"/>
    <col customWidth="1" max="6" min="6" width="20"/>
    <col customWidth="1" max="7" min="7" width="20"/>
    <col customWidth="1" max="8" min="8" width="20"/>
  </cols>
  <sheetData>
    <row r="1" spans="1:8">
      <c s="1" r="A1" t="s">
        <v>426</v>
      </c>
      <c s="2" r="B1" t="s">
        <v>1</v>
      </c>
      <c s="2" r="D1" t="s">
        <v>293</v>
      </c>
    </row>
    <row r="2" spans="1:8">
      <c s="2" r="B2" t="s">
        <v>295</v>
      </c>
      <c s="2" r="C2" t="s">
        <v>296</v>
      </c>
      <c s="2" r="D2" t="s">
        <v>427</v>
      </c>
      <c s="2" r="E2" t="s">
        <v>298</v>
      </c>
      <c s="2" r="F2" t="s">
        <v>428</v>
      </c>
      <c s="2" r="G2" t="s">
        <v>429</v>
      </c>
      <c s="2" r="H2" t="s">
        <v>430</v>
      </c>
    </row>
    <row r="3" spans="1:8">
      <c s="3" r="A3" t="s">
        <v>431</v>
      </c>
    </row>
    <row r="4" spans="1:8">
      <c s="4" r="A4" t="s">
        <v>432</v>
      </c>
      <c s="7" r="B4" t="n">
        <v>525</v>
      </c>
      <c s="7" r="C4" t="n">
        <v>0</v>
      </c>
    </row>
    <row r="5" spans="1:8">
      <c s="4" r="A5" t="s">
        <v>433</v>
      </c>
      <c s="7" r="B5" t="n">
        <v>2584</v>
      </c>
    </row>
    <row r="6" spans="1:8">
      <c s="4" r="A6" t="s">
        <v>434</v>
      </c>
      <c s="4" r="B6" t="s">
        <v>435</v>
      </c>
    </row>
    <row r="7" spans="1:8">
      <c s="4" r="A7" t="s">
        <v>436</v>
      </c>
      <c s="7" r="B7" t="n">
        <v>266</v>
      </c>
    </row>
    <row r="8" spans="1:8">
      <c s="4" r="A8" t="s">
        <v>437</v>
      </c>
    </row>
    <row r="9" spans="1:8">
      <c s="3" r="A9" t="s">
        <v>431</v>
      </c>
    </row>
    <row r="10" spans="1:8">
      <c s="4" r="A10" t="s">
        <v>438</v>
      </c>
      <c s="6" r="F10" t="n">
        <v>1650000</v>
      </c>
      <c s="6" r="G10" t="n">
        <v>800000</v>
      </c>
      <c s="6" r="H10" t="n">
        <v>500000</v>
      </c>
    </row>
    <row r="11" spans="1:8">
      <c s="4" r="A11" t="s">
        <v>439</v>
      </c>
    </row>
    <row r="12" spans="1:8">
      <c s="3" r="A12" t="s">
        <v>431</v>
      </c>
    </row>
    <row r="13" spans="1:8">
      <c s="4" r="A13" t="s">
        <v>440</v>
      </c>
      <c s="6" r="D13" t="n">
        <v>240000</v>
      </c>
    </row>
    <row r="14" spans="1:8">
      <c s="4" r="A14" t="s">
        <v>441</v>
      </c>
      <c s="6" r="D14" t="n">
        <v>3</v>
      </c>
    </row>
    <row r="15" spans="1:8">
      <c s="4" r="A15" t="s">
        <v>442</v>
      </c>
    </row>
    <row r="16" spans="1:8">
      <c s="3" r="A16" t="s">
        <v>431</v>
      </c>
    </row>
    <row r="17" spans="1:8">
      <c s="4" r="A17" t="s">
        <v>440</v>
      </c>
      <c s="6" r="D17" t="n">
        <v>610000</v>
      </c>
    </row>
    <row r="18" spans="1:8">
      <c s="4" r="A18" t="s">
        <v>443</v>
      </c>
      <c s="4" r="D18" t="s">
        <v>444</v>
      </c>
    </row>
    <row r="19" spans="1:8">
      <c s="4" r="A19" t="s">
        <v>419</v>
      </c>
    </row>
    <row r="20" spans="1:8">
      <c s="3" r="A20" t="s">
        <v>431</v>
      </c>
    </row>
    <row r="21" spans="1:8">
      <c s="4" r="A21" t="s">
        <v>432</v>
      </c>
      <c s="6" r="B21" t="n">
        <v>219</v>
      </c>
      <c s="6" r="C21" t="n">
        <v>0</v>
      </c>
    </row>
    <row r="22" spans="1:8">
      <c s="4" r="A22" t="s">
        <v>433</v>
      </c>
      <c s="6" r="B22" t="n">
        <v>1325</v>
      </c>
      <c s="7" r="E22" t="n">
        <v>1325</v>
      </c>
    </row>
    <row r="23" spans="1:8">
      <c s="4" r="A23" t="s">
        <v>425</v>
      </c>
    </row>
    <row r="24" spans="1:8">
      <c s="3" r="A24" t="s">
        <v>431</v>
      </c>
    </row>
    <row r="25" spans="1:8">
      <c s="4" r="A25" t="s">
        <v>432</v>
      </c>
      <c s="6" r="B25" t="n">
        <v>306</v>
      </c>
      <c s="7" r="C25" t="n">
        <v>0</v>
      </c>
    </row>
    <row r="26" spans="1:8">
      <c s="4" r="A26" t="s">
        <v>433</v>
      </c>
      <c s="7" r="B26" t="n">
        <v>3367</v>
      </c>
      <c s="7" r="E26" t="n">
        <v>33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5</v>
      </c>
      <c s="2" r="B1" t="s">
        <v>1</v>
      </c>
    </row>
    <row r="2" spans="1:3">
      <c s="2" r="B2" t="s">
        <v>32</v>
      </c>
      <c s="2" r="C2" t="s">
        <v>67</v>
      </c>
    </row>
    <row r="3" spans="1:3">
      <c s="3" r="A3" t="s">
        <v>169</v>
      </c>
    </row>
    <row r="4" spans="1:3">
      <c s="4" r="A4" t="s">
        <v>84</v>
      </c>
      <c s="7" r="B4" t="n">
        <v>26975</v>
      </c>
      <c s="7" r="C4" t="n">
        <v>26260</v>
      </c>
    </row>
    <row r="5" spans="1:3">
      <c s="3" r="A5" t="s">
        <v>446</v>
      </c>
    </row>
    <row r="6" spans="1:3">
      <c s="4" r="A6" t="s">
        <v>85</v>
      </c>
      <c s="6" r="B6" t="n">
        <v>5550</v>
      </c>
      <c s="6" r="C6" t="n">
        <v>5628</v>
      </c>
    </row>
    <row r="7" spans="1:3">
      <c s="4" r="A7" t="s">
        <v>86</v>
      </c>
      <c s="6" r="B7" t="n">
        <v>426</v>
      </c>
      <c s="6" r="C7" t="n">
        <v>411</v>
      </c>
    </row>
    <row r="8" spans="1:3">
      <c s="4" r="A8" t="s">
        <v>447</v>
      </c>
      <c s="6" r="B8" t="n">
        <v>148</v>
      </c>
      <c s="6" r="C8" t="n">
        <v>0</v>
      </c>
    </row>
    <row r="9" spans="1:3">
      <c s="4" r="A9" t="s">
        <v>87</v>
      </c>
      <c s="7" r="B9" t="n">
        <v>20851</v>
      </c>
      <c s="7" r="C9" t="n">
        <v>20221</v>
      </c>
    </row>
    <row r="10" spans="1:3">
      <c s="3" r="A10" t="s">
        <v>448</v>
      </c>
    </row>
    <row r="11" spans="1:3">
      <c s="4" r="A11" t="s">
        <v>449</v>
      </c>
      <c s="6" r="B11" t="n">
        <v>119559456</v>
      </c>
      <c s="6" r="C11" t="n">
        <v>110427242</v>
      </c>
    </row>
    <row r="12" spans="1:3">
      <c s="3" r="A12" t="s">
        <v>450</v>
      </c>
    </row>
    <row r="13" spans="1:3">
      <c s="4" r="A13" t="s">
        <v>451</v>
      </c>
      <c s="8" r="B13" t="n">
        <v>0.17</v>
      </c>
      <c s="8" r="C13" t="n">
        <v>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2</v>
      </c>
      <c s="2" r="B1" t="s">
        <v>1</v>
      </c>
    </row>
    <row r="2" spans="1:3">
      <c s="2" r="B2" t="s">
        <v>32</v>
      </c>
      <c s="2" r="C2" t="s">
        <v>67</v>
      </c>
    </row>
    <row r="3" spans="1:3">
      <c s="4" r="A3" t="s">
        <v>453</v>
      </c>
    </row>
    <row r="4" spans="1:3">
      <c s="3" r="A4" t="s">
        <v>454</v>
      </c>
    </row>
    <row r="5" spans="1:3">
      <c s="4" r="A5" t="s">
        <v>455</v>
      </c>
      <c s="6" r="B5" t="n">
        <v>850000</v>
      </c>
    </row>
    <row r="6" spans="1:3">
      <c s="4" r="A6" t="s">
        <v>408</v>
      </c>
    </row>
    <row r="7" spans="1:3">
      <c s="3" r="A7" t="s">
        <v>454</v>
      </c>
    </row>
    <row r="8" spans="1:3">
      <c s="4" r="A8" t="s">
        <v>455</v>
      </c>
      <c s="6" r="B8" t="n">
        <v>12983333</v>
      </c>
      <c s="6" r="C8" t="n">
        <v>1298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32</v>
      </c>
      <c s="2" r="C2" t="s">
        <v>67</v>
      </c>
    </row>
    <row r="3" spans="1:3">
      <c s="4" r="A3" t="s">
        <v>95</v>
      </c>
    </row>
    <row r="4" spans="1:3">
      <c s="4" r="A4" t="s">
        <v>106</v>
      </c>
      <c s="8" r="B4" t="n">
        <v>0.31</v>
      </c>
      <c s="8" r="C4" t="n">
        <v>0.47</v>
      </c>
    </row>
    <row r="5" spans="1:3">
      <c s="4" r="A5" t="s">
        <v>96</v>
      </c>
    </row>
    <row r="6" spans="1:3">
      <c s="4" r="A6" t="s">
        <v>106</v>
      </c>
      <c s="8" r="B6" t="n">
        <v>0.43</v>
      </c>
      <c s="8" r="C6" t="n">
        <v>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6</v>
      </c>
      <c s="2" r="B1" t="s">
        <v>295</v>
      </c>
    </row>
    <row r="2" spans="1:2">
      <c s="3" r="A2" t="s">
        <v>172</v>
      </c>
    </row>
    <row r="3" spans="1:2">
      <c s="6" r="A3" t="n">
        <v>2017</v>
      </c>
      <c s="7" r="B3" t="n">
        <v>216748</v>
      </c>
    </row>
    <row r="4" spans="1:2">
      <c s="6" r="A4" t="n">
        <v>2018</v>
      </c>
      <c s="6" r="B4" t="n">
        <v>172329</v>
      </c>
    </row>
    <row r="5" spans="1:2">
      <c s="6" r="A5" t="n">
        <v>2019</v>
      </c>
      <c s="6" r="B5" t="n">
        <v>128099</v>
      </c>
    </row>
    <row r="6" spans="1:2">
      <c s="6" r="A6" t="n">
        <v>2020</v>
      </c>
      <c s="6" r="B6" t="n">
        <v>110250</v>
      </c>
    </row>
    <row r="7" spans="1:2">
      <c s="6" r="A7" t="n">
        <v>2021</v>
      </c>
      <c s="6" r="B7" t="n">
        <v>63730</v>
      </c>
    </row>
    <row r="8" spans="1:2">
      <c s="4" r="A8" t="s">
        <v>357</v>
      </c>
      <c s="6" r="B8" t="n">
        <v>194561</v>
      </c>
    </row>
    <row r="9" spans="1:2">
      <c s="4" r="A9" t="s">
        <v>94</v>
      </c>
      <c s="7" r="B9" t="n">
        <v>8857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1"/>
    <col customWidth="1" max="6" min="6" width="14"/>
    <col customWidth="1" max="7" min="7" width="24"/>
    <col customWidth="1" max="8" min="8" width="24"/>
  </cols>
  <sheetData>
    <row r="1" spans="1:8">
      <c s="1" r="A1" t="s">
        <v>457</v>
      </c>
      <c s="2" r="B1" t="s">
        <v>394</v>
      </c>
      <c s="2" r="C1" t="s">
        <v>395</v>
      </c>
      <c s="2" r="E1" t="s">
        <v>1</v>
      </c>
      <c s="2" r="H1" t="s">
        <v>396</v>
      </c>
    </row>
    <row r="2" spans="1:8">
      <c s="2" r="B2" t="s">
        <v>458</v>
      </c>
      <c s="2" r="C2" t="s">
        <v>459</v>
      </c>
      <c s="2" r="D2" t="s">
        <v>460</v>
      </c>
      <c s="2" r="E2" t="s">
        <v>461</v>
      </c>
      <c s="2" r="F2" t="s">
        <v>462</v>
      </c>
      <c s="2" r="G2" t="s">
        <v>463</v>
      </c>
      <c s="2" r="H2" t="s">
        <v>464</v>
      </c>
    </row>
    <row r="3" spans="1:8">
      <c s="3" r="A3" t="s">
        <v>465</v>
      </c>
    </row>
    <row r="4" spans="1:8">
      <c s="4" r="A4" t="s">
        <v>217</v>
      </c>
      <c s="6" r="G4" t="n">
        <v>35</v>
      </c>
    </row>
    <row r="5" spans="1:8">
      <c s="4" r="A5" t="s">
        <v>403</v>
      </c>
    </row>
    <row r="6" spans="1:8">
      <c s="3" r="A6" t="s">
        <v>465</v>
      </c>
    </row>
    <row r="7" spans="1:8">
      <c s="4" r="A7" t="s">
        <v>466</v>
      </c>
      <c s="4" r="G7" t="s">
        <v>467</v>
      </c>
    </row>
    <row r="8" spans="1:8">
      <c s="4" r="A8" t="s">
        <v>468</v>
      </c>
      <c s="10" r="B8" t="n">
        <v>0.2325</v>
      </c>
      <c s="11" r="C8" t="n">
        <v>0.075</v>
      </c>
      <c s="10" r="D8" t="n">
        <v>0.2345</v>
      </c>
      <c s="11" r="G8" t="n">
        <v>0.075</v>
      </c>
      <c s="10" r="H8" t="n">
        <v>0.2385</v>
      </c>
    </row>
    <row r="9" spans="1:8">
      <c s="4" r="A9" t="s">
        <v>469</v>
      </c>
      <c s="4" r="G9" t="s">
        <v>470</v>
      </c>
    </row>
    <row r="10" spans="1:8">
      <c s="4" r="A10" t="s">
        <v>471</v>
      </c>
      <c s="4" r="G10" t="s">
        <v>472</v>
      </c>
    </row>
    <row r="11" spans="1:8">
      <c s="4" r="A11" t="s">
        <v>406</v>
      </c>
    </row>
    <row r="12" spans="1:8">
      <c s="3" r="A12" t="s">
        <v>465</v>
      </c>
    </row>
    <row r="13" spans="1:8">
      <c s="4" r="A13" t="s">
        <v>466</v>
      </c>
      <c s="4" r="G13" t="s">
        <v>467</v>
      </c>
    </row>
    <row r="14" spans="1:8">
      <c s="4" r="A14" t="s">
        <v>468</v>
      </c>
      <c s="12" r="B14" t="n">
        <v>0.21375</v>
      </c>
      <c s="12" r="C14" t="n">
        <v>0.21375</v>
      </c>
      <c s="12" r="D14" t="n">
        <v>0.21575</v>
      </c>
      <c s="12" r="G14" t="n">
        <v>0.21375</v>
      </c>
      <c s="12" r="H14" t="n">
        <v>0.21975</v>
      </c>
    </row>
    <row r="15" spans="1:8">
      <c s="4" r="A15" t="s">
        <v>473</v>
      </c>
      <c s="4" r="G15" t="s">
        <v>474</v>
      </c>
    </row>
    <row r="16" spans="1:8">
      <c s="4" r="A16" t="s">
        <v>471</v>
      </c>
      <c s="4" r="G16" t="s">
        <v>475</v>
      </c>
    </row>
    <row r="17" spans="1:8">
      <c s="4" r="A17" t="s">
        <v>476</v>
      </c>
    </row>
    <row r="18" spans="1:8">
      <c s="3" r="A18" t="s">
        <v>465</v>
      </c>
    </row>
    <row r="19" spans="1:8">
      <c s="4" r="A19" t="s">
        <v>217</v>
      </c>
      <c s="6" r="G19" t="n">
        <v>5</v>
      </c>
    </row>
    <row r="20" spans="1:8">
      <c s="4" r="A20" t="s">
        <v>477</v>
      </c>
      <c s="4" r="G20" t="s">
        <v>478</v>
      </c>
    </row>
    <row r="21" spans="1:8">
      <c s="4" r="A21" t="s">
        <v>479</v>
      </c>
    </row>
    <row r="22" spans="1:8">
      <c s="3" r="A22" t="s">
        <v>465</v>
      </c>
    </row>
    <row r="23" spans="1:8">
      <c s="4" r="A23" t="s">
        <v>242</v>
      </c>
      <c s="13" r="F23" t="n">
        <v>29.4</v>
      </c>
    </row>
    <row r="24" spans="1:8">
      <c s="4" r="A24" t="s">
        <v>480</v>
      </c>
    </row>
    <row r="25" spans="1:8">
      <c s="3" r="A25" t="s">
        <v>465</v>
      </c>
    </row>
    <row r="26" spans="1:8">
      <c s="4" r="A26" t="s">
        <v>481</v>
      </c>
      <c s="4" r="E26" t="s">
        <v>482</v>
      </c>
    </row>
    <row r="27" spans="1:8">
      <c s="4" r="A27" t="s">
        <v>242</v>
      </c>
      <c s="13" r="E27" t="n">
        <v>23.5</v>
      </c>
    </row>
    <row r="28" spans="1:8">
      <c s="4" r="A28" t="s">
        <v>483</v>
      </c>
      <c s="4" r="E28" t="s">
        <v>484</v>
      </c>
    </row>
    <row r="29" spans="1:8">
      <c s="4" r="A29" t="s">
        <v>485</v>
      </c>
      <c s="14" r="E29" t="n">
        <v>2016</v>
      </c>
    </row>
    <row r="30" spans="1:8">
      <c s="4" r="A30" t="s">
        <v>477</v>
      </c>
      <c s="15" r="E30" t="n">
        <v>2019</v>
      </c>
    </row>
    <row r="31" spans="1:8">
      <c s="4" r="A31" t="s">
        <v>486</v>
      </c>
      <c s="7" r="E31" t="n">
        <v>37000</v>
      </c>
    </row>
    <row r="32" spans="1:8">
      <c s="4" r="A32" t="s">
        <v>487</v>
      </c>
    </row>
    <row r="33" spans="1:8">
      <c s="3" r="A33" t="s">
        <v>465</v>
      </c>
    </row>
    <row r="34" spans="1:8">
      <c s="4" r="A34" t="s">
        <v>242</v>
      </c>
      <c s="13" r="E34" t="n">
        <v>29.4</v>
      </c>
    </row>
  </sheetData>
  <mergeCells count="3">
    <mergeCell ref="A1:A2"/>
    <mergeCell ref="C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32</v>
      </c>
      <c s="2" r="C2" t="s">
        <v>67</v>
      </c>
    </row>
    <row r="3" spans="1:3">
      <c s="3" r="A3" t="s">
        <v>108</v>
      </c>
    </row>
    <row r="4" spans="1:3">
      <c s="4" r="A4" t="s">
        <v>109</v>
      </c>
      <c s="7" r="B4" t="n">
        <v>26975</v>
      </c>
      <c s="7" r="C4" t="n">
        <v>26260</v>
      </c>
    </row>
    <row r="5" spans="1:3">
      <c s="3" r="A5" t="s">
        <v>110</v>
      </c>
    </row>
    <row r="6" spans="1:3">
      <c s="4" r="A6" t="s">
        <v>78</v>
      </c>
      <c s="6" r="B6" t="n">
        <v>35390</v>
      </c>
      <c s="6" r="C6" t="n">
        <v>29412</v>
      </c>
    </row>
    <row r="7" spans="1:3">
      <c s="4" r="A7" t="s">
        <v>111</v>
      </c>
      <c s="6" r="B7" t="n">
        <v>773</v>
      </c>
      <c s="6" r="C7" t="n">
        <v>364</v>
      </c>
    </row>
    <row r="8" spans="1:3">
      <c s="4" r="A8" t="s">
        <v>112</v>
      </c>
      <c s="6" r="B8" t="n">
        <v>7060</v>
      </c>
      <c s="6" r="C8" t="n">
        <v>7631</v>
      </c>
    </row>
    <row r="9" spans="1:3">
      <c s="4" r="A9" t="s">
        <v>113</v>
      </c>
      <c s="6" r="B9" t="n">
        <v>525</v>
      </c>
      <c s="6" r="C9" t="n">
        <v>0</v>
      </c>
    </row>
    <row r="10" spans="1:3">
      <c s="3" r="A10" t="s">
        <v>114</v>
      </c>
    </row>
    <row r="11" spans="1:3">
      <c s="4" r="A11" t="s">
        <v>115</v>
      </c>
      <c s="6" r="B11" t="n">
        <v>-427</v>
      </c>
      <c s="6" r="C11" t="n">
        <v>380</v>
      </c>
    </row>
    <row r="12" spans="1:3">
      <c s="4" r="A12" t="s">
        <v>37</v>
      </c>
      <c s="6" r="B12" t="n">
        <v>-1722</v>
      </c>
      <c s="6" r="C12" t="n">
        <v>-655</v>
      </c>
    </row>
    <row r="13" spans="1:3">
      <c s="4" r="A13" t="s">
        <v>38</v>
      </c>
      <c s="6" r="B13" t="n">
        <v>-897</v>
      </c>
      <c s="6" r="C13" t="n">
        <v>-800</v>
      </c>
    </row>
    <row r="14" spans="1:3">
      <c s="4" r="A14" t="s">
        <v>52</v>
      </c>
      <c s="6" r="B14" t="n">
        <v>2271</v>
      </c>
      <c s="6" r="C14" t="n">
        <v>3190</v>
      </c>
    </row>
    <row r="15" spans="1:3">
      <c s="4" r="A15" t="s">
        <v>116</v>
      </c>
      <c s="6" r="B15" t="n">
        <v>0</v>
      </c>
      <c s="6" r="C15" t="n">
        <v>-2172</v>
      </c>
    </row>
    <row r="16" spans="1:3">
      <c s="4" r="A16" t="s">
        <v>117</v>
      </c>
      <c s="6" r="B16" t="n">
        <v>-8387</v>
      </c>
      <c s="6" r="C16" t="n">
        <v>289</v>
      </c>
    </row>
    <row r="17" spans="1:3">
      <c s="4" r="A17" t="s">
        <v>54</v>
      </c>
      <c s="6" r="B17" t="n">
        <v>-77</v>
      </c>
      <c s="6" r="C17" t="n">
        <v>-330</v>
      </c>
    </row>
    <row r="18" spans="1:3">
      <c s="4" r="A18" t="s">
        <v>59</v>
      </c>
      <c s="6" r="B18" t="n">
        <v>-2154</v>
      </c>
      <c s="6" r="C18" t="n">
        <v>-867</v>
      </c>
    </row>
    <row r="19" spans="1:3">
      <c s="4" r="A19" t="s">
        <v>118</v>
      </c>
      <c s="6" r="B19" t="n">
        <v>-1826</v>
      </c>
      <c s="6" r="C19" t="n">
        <v>-419</v>
      </c>
    </row>
    <row r="20" spans="1:3">
      <c s="4" r="A20" t="s">
        <v>119</v>
      </c>
      <c s="6" r="B20" t="n">
        <v>57504</v>
      </c>
      <c s="6" r="C20" t="n">
        <v>62283</v>
      </c>
    </row>
    <row r="21" spans="1:3">
      <c s="3" r="A21" t="s">
        <v>120</v>
      </c>
    </row>
    <row r="22" spans="1:3">
      <c s="4" r="A22" t="s">
        <v>121</v>
      </c>
      <c s="6" r="B22" t="n">
        <v>-74038</v>
      </c>
      <c s="6" r="C22" t="n">
        <v>-134093</v>
      </c>
    </row>
    <row r="23" spans="1:3">
      <c s="4" r="A23" t="s">
        <v>122</v>
      </c>
      <c s="6" r="B23" t="n">
        <v>-500</v>
      </c>
      <c s="6" r="C23" t="n">
        <v>-1500</v>
      </c>
    </row>
    <row r="24" spans="1:3">
      <c s="4" r="A24" t="s">
        <v>123</v>
      </c>
      <c s="6" r="B24" t="n">
        <v>-74538</v>
      </c>
      <c s="6" r="C24" t="n">
        <v>-135593</v>
      </c>
    </row>
    <row r="25" spans="1:3">
      <c s="3" r="A25" t="s">
        <v>124</v>
      </c>
    </row>
    <row r="26" spans="1:3">
      <c s="4" r="A26" t="s">
        <v>125</v>
      </c>
      <c s="6" r="B26" t="n">
        <v>0</v>
      </c>
      <c s="6" r="C26" t="n">
        <v>133327</v>
      </c>
    </row>
    <row r="27" spans="1:3">
      <c s="4" r="A27" t="s">
        <v>126</v>
      </c>
      <c s="6" r="B27" t="n">
        <v>0</v>
      </c>
      <c s="6" r="C27" t="n">
        <v>-476</v>
      </c>
    </row>
    <row r="28" spans="1:3">
      <c s="4" r="A28" t="s">
        <v>127</v>
      </c>
      <c s="6" r="B28" t="n">
        <v>35000</v>
      </c>
      <c s="6" r="C28" t="n">
        <v>72389</v>
      </c>
    </row>
    <row r="29" spans="1:3">
      <c s="4" r="A29" t="s">
        <v>128</v>
      </c>
      <c s="6" r="B29" t="n">
        <v>-89</v>
      </c>
      <c s="6" r="C29" t="n">
        <v>-1769</v>
      </c>
    </row>
    <row r="30" spans="1:3">
      <c s="4" r="A30" t="s">
        <v>129</v>
      </c>
      <c s="6" r="B30" t="n">
        <v>-8677</v>
      </c>
      <c s="6" r="C30" t="n">
        <v>-118599</v>
      </c>
    </row>
    <row r="31" spans="1:3">
      <c s="4" r="A31" t="s">
        <v>130</v>
      </c>
      <c s="6" r="B31" t="n">
        <v>-44142</v>
      </c>
      <c s="6" r="C31" t="n">
        <v>-59143</v>
      </c>
    </row>
    <row r="32" spans="1:3">
      <c s="4" r="A32" t="s">
        <v>131</v>
      </c>
      <c s="6" r="B32" t="n">
        <v>-17908</v>
      </c>
      <c s="6" r="C32" t="n">
        <v>25729</v>
      </c>
    </row>
    <row r="33" spans="1:3">
      <c s="4" r="A33" t="s">
        <v>132</v>
      </c>
      <c s="6" r="B33" t="n">
        <v>-34942</v>
      </c>
      <c s="6" r="C33" t="n">
        <v>-47581</v>
      </c>
    </row>
    <row r="34" spans="1:3">
      <c s="4" r="A34" t="s">
        <v>133</v>
      </c>
      <c s="6" r="B34" t="n">
        <v>90190</v>
      </c>
      <c s="6" r="C34" t="n">
        <v>164199</v>
      </c>
    </row>
    <row r="35" spans="1:3">
      <c s="4" r="A35" t="s">
        <v>134</v>
      </c>
      <c s="6" r="B35" t="n">
        <v>55248</v>
      </c>
      <c s="6" r="C35" t="n">
        <v>116618</v>
      </c>
    </row>
    <row r="36" spans="1:3">
      <c s="3" r="A36" t="s">
        <v>135</v>
      </c>
    </row>
    <row r="37" spans="1:3">
      <c s="4" r="A37" t="s">
        <v>136</v>
      </c>
      <c s="6" r="B37" t="n">
        <v>12221</v>
      </c>
      <c s="6" r="C37" t="n">
        <v>8170</v>
      </c>
    </row>
    <row r="38" spans="1:3">
      <c s="3" r="A38" t="s">
        <v>137</v>
      </c>
    </row>
    <row r="39" spans="1:3">
      <c s="4" r="A39" t="s">
        <v>138</v>
      </c>
      <c s="6" r="B39" t="n">
        <v>0</v>
      </c>
      <c s="6" r="C39" t="n">
        <v>263</v>
      </c>
    </row>
    <row r="40" spans="1:3">
      <c s="4" r="A40" t="s">
        <v>139</v>
      </c>
      <c s="6" r="B40" t="n">
        <v>613</v>
      </c>
      <c s="6" r="C40" t="n">
        <v>79</v>
      </c>
    </row>
    <row r="41" spans="1:3">
      <c s="4" r="A41" t="s">
        <v>140</v>
      </c>
      <c s="7" r="B41" t="n">
        <v>1354</v>
      </c>
      <c s="7" r="C41" t="n">
        <v>1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41</v>
      </c>
      <c s="2" r="B1" t="s">
        <v>1</v>
      </c>
    </row>
    <row r="2" spans="1:2">
      <c s="2" r="B2" t="s">
        <v>32</v>
      </c>
    </row>
    <row r="3" spans="1:2">
      <c s="3" r="A3" t="s">
        <v>142</v>
      </c>
    </row>
    <row r="4" spans="1:2">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3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8</v>
      </c>
      <c s="2" r="B1" t="s">
        <v>1</v>
      </c>
    </row>
    <row r="2" spans="1:2">
      <c s="2" r="B2" t="s">
        <v>3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densed Consolidate</vt:lpstr>
      <vt:lpstr>Unaudited Condensed Consolidat3</vt:lpstr>
      <vt:lpstr>Unaudited Condensed Consolidat4</vt:lpstr>
      <vt:lpstr>Unaudited Consensed Consolidate</vt:lpstr>
      <vt:lpstr>Unaudited Condensed Consolidat6</vt:lpstr>
      <vt:lpstr>Basis Of Presentation and Gener</vt:lpstr>
      <vt:lpstr>Significant Accounting Policies</vt:lpstr>
      <vt:lpstr>Transactions with Related Parti</vt:lpstr>
      <vt:lpstr>Fixed assets</vt:lpstr>
      <vt:lpstr>Above market acquired charters</vt:lpstr>
      <vt:lpstr>Long-Term Debt</vt:lpstr>
      <vt:lpstr>Financial Instruments</vt:lpstr>
      <vt:lpstr>Partners' Capital</vt:lpstr>
      <vt:lpstr>Omnibus Incentive Compensation </vt:lpstr>
      <vt:lpstr>Net Income Per Unit</vt:lpstr>
      <vt:lpstr>Commitments and Contingencies</vt:lpstr>
      <vt:lpstr>Subsequent events</vt:lpstr>
      <vt:lpstr>Significant Accounting Polici19</vt:lpstr>
      <vt:lpstr>Transactions with Related Par20</vt:lpstr>
      <vt:lpstr>Fixed Assets (Tables)</vt:lpstr>
      <vt:lpstr>Above market acquired charters </vt:lpstr>
      <vt:lpstr>Long-Term Debt (Tables)</vt:lpstr>
      <vt:lpstr>Partners' Capital (Tables)</vt:lpstr>
      <vt:lpstr>Omnibus Incentive Compensatio25</vt:lpstr>
      <vt:lpstr>Net Income Per Unit (Tables)</vt:lpstr>
      <vt:lpstr>Commitments and Contingencies (</vt:lpstr>
      <vt:lpstr>Basis of Presentation and Gen28</vt:lpstr>
      <vt:lpstr>Basis of Presentation and Gen29</vt:lpstr>
      <vt:lpstr>Transactions with Related Par30</vt:lpstr>
      <vt:lpstr>Transactions with Related Par31</vt:lpstr>
      <vt:lpstr>Transactions with Related Par32</vt:lpstr>
      <vt:lpstr>Transactions with Related Par33</vt:lpstr>
      <vt:lpstr>Fixed Assets - Advances for ves</vt:lpstr>
      <vt:lpstr>Fixed assets - Vessels, net (Ta</vt:lpstr>
      <vt:lpstr>Fixed Assets - Additional Infor</vt:lpstr>
      <vt:lpstr>Above market acquired charter37</vt:lpstr>
      <vt:lpstr>Above market acquired charter38</vt:lpstr>
      <vt:lpstr>Long Term Debt - Total Debt (Ta</vt:lpstr>
      <vt:lpstr>Long-Term Debt - Additional Inf</vt:lpstr>
      <vt:lpstr>Long-Term Debt Covenants Descri</vt:lpstr>
      <vt:lpstr>Financial Instruments (Details)</vt:lpstr>
      <vt:lpstr>Partners' Capital - Partnership</vt:lpstr>
      <vt:lpstr>Partners' Capital - Distributio</vt:lpstr>
      <vt:lpstr>Partners' Capital - Additional </vt:lpstr>
      <vt:lpstr>Omnibus Incentive Compensatio46</vt:lpstr>
      <vt:lpstr>Omnibus Incentive Compensatio47</vt:lpstr>
      <vt:lpstr>Net Income Per Unit (Table) (De</vt:lpstr>
      <vt:lpstr>Net Income Per Unit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55:37Z</dcterms:created>
  <dcterms:modified xmlns:dcterms="http://purl.org/dc/terms/" xmlns:xsi="http://www.w3.org/2001/XMLSchema-instance" xsi:type="dcterms:W3CDTF">2016-08-10T16:55:37Z</dcterms:modified>
  <dc:title xmlns:dc="http://purl.org/dc/elements/1.1/">Untitled</dc:title>
  <dc:description xmlns:dc="http://purl.org/dc/elements/1.1/"/>
  <dc:subject xmlns:dc="http://purl.org/dc/elements/1.1/"/>
  <cp:keywords/>
  <cp:category/>
</cp:coreProperties>
</file>